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AIR VALUE MEASUREMENT" sheetId="11" state="visible" r:id="rId11"/>
    <sheet xmlns:r="http://schemas.openxmlformats.org/officeDocument/2006/relationships" name="DERIVATIVE INSTRUMENTS" sheetId="12" state="visible" r:id="rId12"/>
    <sheet xmlns:r="http://schemas.openxmlformats.org/officeDocument/2006/relationships" name="CREDIT LOSSES" sheetId="13" state="visible" r:id="rId13"/>
    <sheet xmlns:r="http://schemas.openxmlformats.org/officeDocument/2006/relationships" name="COMMITMENTS AND CONTINGENT LIAB" sheetId="14" state="visible" r:id="rId14"/>
    <sheet xmlns:r="http://schemas.openxmlformats.org/officeDocument/2006/relationships" name="LEASES" sheetId="15" state="visible" r:id="rId15"/>
    <sheet xmlns:r="http://schemas.openxmlformats.org/officeDocument/2006/relationships" name="NET INCOME (LOSS) PER SHARE" sheetId="16" state="visible" r:id="rId16"/>
    <sheet xmlns:r="http://schemas.openxmlformats.org/officeDocument/2006/relationships" name="SHAREHOLDERS' EQUITY" sheetId="17" state="visible" r:id="rId17"/>
    <sheet xmlns:r="http://schemas.openxmlformats.org/officeDocument/2006/relationships" name="REVENUES" sheetId="18" state="visible" r:id="rId18"/>
    <sheet xmlns:r="http://schemas.openxmlformats.org/officeDocument/2006/relationships" name="GEOGRAPHIC INFORMATION"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FAIR VALUE MEASUREMENT (Tables)" sheetId="22" state="visible" r:id="rId22"/>
    <sheet xmlns:r="http://schemas.openxmlformats.org/officeDocument/2006/relationships" name="DERIVATIVE INSTRUMENTS (Tables)" sheetId="23" state="visible" r:id="rId23"/>
    <sheet xmlns:r="http://schemas.openxmlformats.org/officeDocument/2006/relationships" name="CREDIT LOSSES (Tables)" sheetId="24" state="visible" r:id="rId24"/>
    <sheet xmlns:r="http://schemas.openxmlformats.org/officeDocument/2006/relationships" name="LEASES (Tables)" sheetId="25" state="visible" r:id="rId25"/>
    <sheet xmlns:r="http://schemas.openxmlformats.org/officeDocument/2006/relationships" name="SHAREHOLDERS' EQUITY (Tables)" sheetId="26" state="visible" r:id="rId26"/>
    <sheet xmlns:r="http://schemas.openxmlformats.org/officeDocument/2006/relationships" name="REVENUES (Tables)" sheetId="27" state="visible" r:id="rId27"/>
    <sheet xmlns:r="http://schemas.openxmlformats.org/officeDocument/2006/relationships" name="GEOGRAPHIC INFORMATION (Tables)" sheetId="28" state="visible" r:id="rId28"/>
    <sheet xmlns:r="http://schemas.openxmlformats.org/officeDocument/2006/relationships" name="INVENTORIES (Details)" sheetId="29" state="visible" r:id="rId29"/>
    <sheet xmlns:r="http://schemas.openxmlformats.org/officeDocument/2006/relationships" name="FAIR VALUE MEASUREMENT (Details" sheetId="30" state="visible" r:id="rId30"/>
    <sheet xmlns:r="http://schemas.openxmlformats.org/officeDocument/2006/relationships" name="DERIVATIVE INSTRUMENTS (Schedul" sheetId="31" state="visible" r:id="rId31"/>
    <sheet xmlns:r="http://schemas.openxmlformats.org/officeDocument/2006/relationships" name="DERIVATIVE INSTRUMENTS (Sched_2" sheetId="32" state="visible" r:id="rId32"/>
    <sheet xmlns:r="http://schemas.openxmlformats.org/officeDocument/2006/relationships" name="DERIVATIVE INSTRUMENTS (Sched_3" sheetId="33" state="visible" r:id="rId33"/>
    <sheet xmlns:r="http://schemas.openxmlformats.org/officeDocument/2006/relationships" name="CREDIT LOSSES (Narrative) (Deta" sheetId="34" state="visible" r:id="rId34"/>
    <sheet xmlns:r="http://schemas.openxmlformats.org/officeDocument/2006/relationships" name="CREDIT LOSSES (Schedule of Allo" sheetId="35" state="visible" r:id="rId35"/>
    <sheet xmlns:r="http://schemas.openxmlformats.org/officeDocument/2006/relationships" name="COMMITMENTS AND CONTINGENT LI_2" sheetId="36" state="visible" r:id="rId36"/>
    <sheet xmlns:r="http://schemas.openxmlformats.org/officeDocument/2006/relationships" name="LEASES (Narrative) (Details)" sheetId="37" state="visible" r:id="rId37"/>
    <sheet xmlns:r="http://schemas.openxmlformats.org/officeDocument/2006/relationships" name="LEASES (Schedule of Cumulative " sheetId="38" state="visible" r:id="rId38"/>
    <sheet xmlns:r="http://schemas.openxmlformats.org/officeDocument/2006/relationships" name="LEASES (Schedule of Components " sheetId="39" state="visible" r:id="rId39"/>
    <sheet xmlns:r="http://schemas.openxmlformats.org/officeDocument/2006/relationships" name="LEASES (Schedule of Maturities " sheetId="40" state="visible" r:id="rId40"/>
    <sheet xmlns:r="http://schemas.openxmlformats.org/officeDocument/2006/relationships" name="NET INCOME (LOSS) PER SHARE (De" sheetId="41" state="visible" r:id="rId41"/>
    <sheet xmlns:r="http://schemas.openxmlformats.org/officeDocument/2006/relationships" name="SHAREHOLDERS' EQUITY (Narrative" sheetId="42" state="visible" r:id="rId42"/>
    <sheet xmlns:r="http://schemas.openxmlformats.org/officeDocument/2006/relationships" name="SHAREHOLDERS' EQUITY (Summary O" sheetId="43" state="visible" r:id="rId43"/>
    <sheet xmlns:r="http://schemas.openxmlformats.org/officeDocument/2006/relationships" name="SHAREHOLDERS' EQUITY (Schedule " sheetId="44" state="visible" r:id="rId44"/>
    <sheet xmlns:r="http://schemas.openxmlformats.org/officeDocument/2006/relationships" name="REVENUES (Schedule of Significa" sheetId="45" state="visible" r:id="rId45"/>
    <sheet xmlns:r="http://schemas.openxmlformats.org/officeDocument/2006/relationships" name="REVENUES (Schedule of Remaining" sheetId="46" state="visible" r:id="rId46"/>
    <sheet xmlns:r="http://schemas.openxmlformats.org/officeDocument/2006/relationships" name="GEOGRAPHIC INFORMATION (Schedul"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Central Index Key</t>
        </is>
      </c>
      <c r="B4" s="4" t="inlineStr">
        <is>
          <t>0001119769</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6-K</t>
        </is>
      </c>
    </row>
    <row r="10">
      <c r="A10" s="4" t="inlineStr">
        <is>
          <t>Document Period End Date</t>
        </is>
      </c>
      <c r="B10" s="4" t="inlineStr">
        <is>
          <t>Jun. 30,
		2020</t>
        </is>
      </c>
    </row>
    <row r="11">
      <c r="A11" s="4" t="inlineStr">
        <is>
          <t>Entity File Number</t>
        </is>
      </c>
      <c r="B11" s="4" t="inlineStr">
        <is>
          <t>0-30862</t>
        </is>
      </c>
    </row>
    <row r="12">
      <c r="A12" s="4" t="inlineStr">
        <is>
          <t>Entity Registrant Name</t>
        </is>
      </c>
      <c r="B12" s="4" t="inlineStr">
        <is>
          <t>CERAGON NETWORKS LTD</t>
        </is>
      </c>
    </row>
    <row r="13">
      <c r="A13" s="4" t="inlineStr">
        <is>
          <t>Entity Address, Address Line One</t>
        </is>
      </c>
      <c r="B13" s="4" t="inlineStr">
        <is>
          <t>24 Raoul Wallenberg Street</t>
        </is>
      </c>
    </row>
    <row r="14">
      <c r="A14" s="4" t="inlineStr">
        <is>
          <t>Entity Address, Address Line Two</t>
        </is>
      </c>
      <c r="B14" s="4" t="inlineStr">
        <is>
          <t>Tel Aviv</t>
        </is>
      </c>
    </row>
    <row r="15">
      <c r="A15" s="4" t="inlineStr">
        <is>
          <t>Entity Address, City or Town</t>
        </is>
      </c>
      <c r="B15" s="4" t="inlineStr">
        <is>
          <t>Tel Aviv</t>
        </is>
      </c>
    </row>
    <row r="16">
      <c r="A16" s="4" t="inlineStr">
        <is>
          <t>Entity Address, State or Province</t>
        </is>
      </c>
      <c r="B16" s="4" t="inlineStr">
        <is>
          <t>IL</t>
        </is>
      </c>
    </row>
    <row r="17">
      <c r="A17" s="4" t="inlineStr">
        <is>
          <t>Entity Address, Postal Zip Code</t>
        </is>
      </c>
      <c r="B17" s="4" t="inlineStr">
        <is>
          <t>697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NOTE 3: INVENTORIES
December 31,
June 30,
2019
2020
Raw materials
$
18,211
$
21,422
Work in progress
349
468
Finished products
43,572
31,703
$
62,132
$
53,593
During the six-month ended June 30, 2019 and 2020 the Company recorded inventory write-offs for excess inventory and slow-moving inventory in a total amount of $1,112 and $1,360, respectively that have been included in cost of reven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NOTE 4: FAIR VALUE MEASUREMENT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following table sets forth the Company’s assets that were measured at fair value as of June 30, 2020 and December 31, 2019, by level within the fair value hierarchy:
Fair value measurements using input type
Fair value hierarchy
December 31, 2019
June 30, 2020
Derivatives instruments
Level 2
$
260
$
210
Total assets
$
260
$
2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NOTE 5: DERIVATIVE INSTRUMENTS The Company enters into foreign currency forward and option contracts with financial institutions to protect against the exposure to changes in exchange rates of several foreign currencies that are associated with forecasted cash flows and existing assets and liabilities. The Company accounts for its derivative instruments as either assets or liabilities and carries them at fair value. The accounting for changes in the fair value of a derivative depends on the intended use of the derivative and the resulting designation. The fair value of derivative contracts in the interim consolidated balance sheets at June 30, 2020 and December 31, 2019 were as follows:
Other accounts receivable and prepaid expenses
Other accounts payable and accrued expenses
June 30, 2020
Derivatives designated as hedging instruments
Currency forward contracts
$
297
$
325
Derivatives not designated as hedging instruments
Currency forward and option contracts
$
251
$
13
Total derivatives
$
548
$
338
F - 10 CERAGON NETWORKS LTD. AND SUBSIDIARIES NOTES TO INTERIM CONSOLIDATED FINANCIAL STATEMENTS U.S. dollars in thousands (except share and per share data) NOTE 5: DERIVATIVE INSTRUMENTS (Cont.)
Other accounts receivable and prepaid expenses
Other accounts payable and accrued expenses
December 31, 2019
Derivatives designated as hedging instruments
Currency forward contracts
$
318
$
-
Derivatives not designated as hedging instruments
Currency forward and option contracts
$
55
$
112
Total derivatives
$
373
$
112
The notional amounts of outstanding derivative contracts in U.S. dollars at June 30, 2020 and December 31, 2019 were as follows:
December 31, 2019
June 30, 2020
Derivatives designated as hedging instruments
Currency forward contracts
$
29,621
$
22,510
Derivatives not designated as hedging instruments
Currency forward and option contracts
$
28,532
$
14,771
Total derivatives
$
58,153
$
37,281
The maximum length of time over which the Company is hedging its exposure to the variability in future cash flows for forecasted transactions is up to 12 month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Gains or losses from contracts that were not designated as hedging instruments are recognized in "financial expenses and others, net". The effect of derivative contracts on the interim consolidated statements of operations for the six months ended June 30, 2020 and 2019 was as follows:
Six months ended June 30,
2019
2020
Operating income (expenses)
$
85
$
(51
)
Financial income (expenses)
$
(559
)
$
6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LOSSES</t>
        </is>
      </c>
      <c r="B1" s="2" t="inlineStr">
        <is>
          <t>6 Months Ended</t>
        </is>
      </c>
    </row>
    <row r="2">
      <c r="B2" s="2" t="inlineStr">
        <is>
          <t>Jun. 30, 2020</t>
        </is>
      </c>
    </row>
    <row r="3">
      <c r="A3" s="3" t="inlineStr">
        <is>
          <t>Allowance for Credit Loss [Abstract]</t>
        </is>
      </c>
    </row>
    <row r="4">
      <c r="A4" s="4" t="inlineStr">
        <is>
          <t>CREDIT LOSSES</t>
        </is>
      </c>
      <c r="B4" s="4" t="inlineStr">
        <is>
          <t>NOTE 6: CREDIT LOSSES Effective January 1, 2020, the Company adopted ASU 2016-13, Financial Instruments – Credit Losses (Topic 326): Measurement of Credit Losses on Financial Instruments, based on a modified retrospective transition approach through a cumulative-effect adjustment to retained earnings as of the beginning of the period of adoption. This ASU replaces the incurred loss impairment model with an expected credit loss impairment model for financial instruments, including trade receivables. The Company recorded a cumulative-effect adjustment to its retained earnings as of January 1, 2020 in the amount of $700. The amendment requires entities to consider forward-looking information to estimate expected credit losses, resulting in earlier recognition of losses for receivables that are current or not yet due, which were not considered under the previous accounting guidance.
F - 11 CERAGON NETWORKS LTD. AND SUBSIDIARIES NOTES TO INTERIM CONSOLIDATED FINANCIAL STATEMENTS U.S. dollars in thousands (except share and per share data) NOTE 6: CREDIT LOSSES (Cont.) The Company is exposed to credit losses primarily through sales to customers. The Company’s expected loss allowance methodology for accounts receivable is developed using historical collection experience, current and future economic and market conditions and a review of the current status of customers' trade accounts receivables. The estimate of amount of accounts receivable that may not be collected is based on the geographic location of the accounts receivable balances, aging of the accounts receivable balances, the financial condition of customers and the Company’s historical experience with customers in similar geographies. Additionally, specific allowance amounts are established to record the appropriate provision for customers that have a higher probability of default. The following table provides a roll-forward of the allowance for credit losses that is deducted from the amortized cost basis of trade receivables to present the net amount expected to be collected:
Six months ended June 30, 2020
Balance, at beginning of period
$
4,236
Cumulative effect of adoption of ASU Topic 326
700
Provision for expected credit losses
751
Amounts written off charged against the allowance and others
(148
)
Balance, at end of period
$
5,5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 xml:space="preserve">NOTE 7: COMMITMENTS AND CONTINGENT LIABILITIES a. During the six months ended June 30, 2019 and 2020, the Company received several grants from the Israeli b. Paycheck Protection Program Loan: In May 2020, the Company received $979 in proceeds from an approved loan under the Paycheck Protection Program. Interest will accrue on outstanding principal balance at a rate of 1%, computed on a simple interest basis. The loan principal and accrued interest will be eligible for forgiveness provided that (i) the Company uses the loan proceeds exclusively for allowed costs including payroll, employee group health benefits, rent and utilities and (ii) employee and compensation levels are maintained. If the loan is not forgiven, the Company will be required to make monthly repayments of approximately $60 per month commencing November 2020 and the loan will mature on May 2022
F - 12 CERAGON NETWORKS LTD. AND SUBSIDIARIES NOTES TO INTERIM CONSOLIDATED FINANCIAL STATEMENTS U.S. dollars in thousands (except share and per share data) NOTE 7: COMMITMENTS AND CONTINGENT LIABILITIES (Cont.) c. Charges and guarantees: As of December 31, 2019, and June 30, 2020, the Company provided bank guarantees in an aggregate amount of $74,116 (including the bank guarantee disclosed in Note 7d) and $45,163, respectively, with respect to tender offer guarantees, financial guarantees, warranty guarantees and performance guarantees to its customers. d. In September 2018, the Company signed commercial agreements with Orocom, a new operator in Peru, to provide After signing the commercial agreements mentioned above and an operating agreement with Orocom and its shareholders, the Company provided, in the second quarter of 2018, bank guarantees amounting to $29.1 million, on behalf of Orocom to Fitel, to secure the return of a down payment to be received by Orocom, or part of it, in case Orocom fails to meet the down payment related obligations. These bank guarantees came into effect in July 2018, when a down payment of $29.1 million was received by Orocom. Orocom’s down payment related obligations include primarily meeting specifications and timelines as defined in the agreement between Orocom and Fitel, unless justified or otherwise agreed between these parties; using the funds provided by Fitel properly for the purpose of the project; and maintaining certain composition of shareholders in Orocom for at least three years. During the first quarter of 2020, the bank guarantees were returned to the Company. e. Litigation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On January 6, 2015 the Company was served with a motion to approve a purported class action, naming the Company, its Chief Executive Officer and its then serving directors as defendants. The motion was filed with the District Court of Tel-Aviv (the “Court”). The purported class action alleges breaches of duties by making false and misleading statements in the Company's SEC filings and public statements. The plaintiff seeks specified compensatory damages in a sum of up to $75,000 as well as attorneys’ fees and costs. The Company filed its defense on June 21, 2015, which was followed with documents discovery proceeding. The plaintiff filed his reply to the Company’s defense by April 2, 2017, in which he included alleged claims that were not included in his original motion. A preliminary hearing was held on May 22, 2017, in the framework of which the Court set dates for response to the Company’s above-mentioned requests as well as dates for evidence hearings.
F - 13 CERAGON NETWORKS LTD. AND SUBSIDIARIES NOTES TO INTERIM CONSOLIDATED FINANCIAL STATEMENTS U.S. dollars in thousands (except share and per share data) NOTE 7: COMMITMENTS AND CONTINGENT LIABILITIES (Cont.) In May 2017, the Company filed two requests: the first, requesting to dismiss the plaintiff’s response to the Company’s defense, or, alternatively, to allow the Company to respond to it; the second, to continue discussions with regards to the legal question of the governing law. On July 17, 2017, the Court issued its decision in the first request, denying the requested dismissal of plaintiff’s response to the Company’s defense, but allowing the Company to respond to it; on July 29, 2017, the Court issued its decision in the second request, and denied it. The Company filed its response on September 18, 2017. On October 2, 2017, the plaintiff filed a request to summon two of the Company’s officers (the Company’s Chairman, Mr. Zisapel and the Company’s Chief Executive Officer, Mr. Palti) to the upcoming evidence hearing. Following certain procedural proceedings, the Court held evidence hearings on November 2, 2017 and on January 8, 2018, while, following the aforementioned proceedings, the second was attended by the Company’s Chief Executive Officer. Summaries were filed by the plaintiff on March 21, 2018 and the Company filed its summaries on June 12, 2018. The plaintiff filed their reply summaries on September 5, 2018. On October 4, 2018, an interim decision regarding dual listed companies was rendered by the Supreme Court of Israel, which corresponds with the Company’s arguments in this case regarding the governing law and legal regime applicable to the Company. This Supreme Court decision upholds two recent rulings of District Court of Tel-Aviv (Economic Department), which determined that all securities litigation regarding dual listed companies should be decided only in accordance with U.S. law (herein after, the “Supreme Court Decision”). In light of this, on October 15, 2018, the plaintiff asked the Court to add a plea to his summaries, addressing the Supreme Court Decision. The Court has approved plaintiff’s request and gave to the defendants the right to reply. The Company’s response was submitted on December 4, 2018. Plaintiff’s reply to the Company’s response was submitted on December 26, 2018. On April 14, 2019, the Court rendered a decision resolving that according to the Supreme Court Decision, examination of the legal questions standing in the basis of the motion, should be based upon U.S. law. Therefore, the Court allowed the plaintiff to amend his motion within 45 days, so that it would include an expert’s opinion regarding U.S. law, and an argument regarding U.S. law implementation in the specific circumstances. The Court also decided that amendment of the motion is subject to plaintiff’s payment of 40,000 NIS to the Company. On September 23, 2019, the plaintiff filed an amended Motion (“the Amended Motion”), which includes an expert’s opinion regarding U.S. Federal law. Moreover. The Amended Motion includes lengthy arguments that were added on top of the original Motion, specifically, in reference to discovery proceedings and evidence hearings that were held as part of the original motion. Therefore, on September 25, 2019, the Court rendered a decision pointing out that the Amended Motion seems to include the plaintiff’s summaries in the Amended Motion, and so ordered the plaintiff to clarify whether he is willing to relinquish submitting any additional summaries regarding the evidence that were heard in the original motion. On October 2, 2019, the plaintiff responded, alleging that since the Amended Motion does not include any new facts, there is no need to submit additional summaries regarding the evidence heard to this point.
F - 14 CERAGON NETWORKS LTD. AND SUBSIDIARIES NOTES TO INTERIM CONSOLIDATED FINANCIAL STATEMENTS U.S. dollars in thousands (except share and per share data) NOTE 7: COMMITMENTS AND CONTINGENT LIABILITIES (Cont.) On December 30, 2019 the Company submitted a motion to dismiss the Amended Motion. The Company alleged that the Amended Motion includes new causes of action, and specifically that the addition of legal causes of action according to U.S. Federal law, cannot be filed due to the specific statute of limitations governing the case. On January 20, 2020, the plaintiff filed its response, which was responded to by the Company on February 20, 2020. The Court also accepted the Company’s request to submit its response to the Amended Motion after a decision in the Company’s motion to dismiss was rendered. On February 24, 2020, the Court issued a decision, according to which, the Amended Motion will be decided upon the current court documents, unless either of the parties file a request to hold a hearing in the matter. As neither of the parties requested to hold such a hearing, the parties await the Court’s decision in the matter. The Company believes that the Court should deny the Amended Motion. However, there is no assurance that the Company's position will be accepted by the Court. In such case the Company may have to divert attention of its executives to deal with this class action as well as incur expenses that may be beyond its insurance coverage for such cases, which cause a risk of loss and expenditures that may adversely affect its financial condition and results of operations. The Company believes it has strong defense arguments and in light of the Supreme Court Decision and recent legal rulings by the District Court of Tel-Aviv (Economic Department) regarding dual listed companies, and after the evidence hearings were conducted and summaries were submitted, the Company believes it is more likely than not, that the Court will reject the Amended Motion for class action. Therefore, the Company did not record a provision as of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8: LEASES The Company`s leases include offices and warehouses for its facilities worldwide, as well as car leases, which are all classified as operating leases. Certain leases include renewal options that are under the Company`s sole discretion. The renewal options were included in the right of use (“ROU”) and liability calculation if it was reasonably certain that the Company will exercise the option. The lease related accounts as of June 30, 2020 were as follows:
June 30, 2020
Other non-current assets
$
7,818
Other accounts payable and accrued expenses
$
(3,753
)
Other long-term payables
$
(3,958
)
F - 15 CERAGON NETWORKS LTD. AND SUBSIDIARIES NOTES TO INTERIM CONSOLIDATED FINANCIAL STATEMENTS U.S. dollars in thousands (except share and per share data) NOTE 8: LEASES (Cont.) The components of lease expense and supplemental cash flow information related to leases for the six months ended June 30, 2020 were as follows:
Six months ended June 30, 2020
Components of lease expense
Operating lease cost
$
2,689
Short-term lease
$
10
Total lease expenses
$
2,699
Six months ended June 30, 2020
Supplemental cash flow information
Cash paid for amounts included in the measurement of lease liabilities
$
2,683
Supplemental non-cash information related to lease liabilities arising from obtaining ROU assets
$
267
For the six months ended June 30, 2020, the weighted average remaining lease term is three years, and the weighted average discount rate is 5.45 percent. The discount rate was determined based on the estimated collateralized borrowing rate of the Company, adjusted to the specific lease term and location of each lease. Maturities of lease liabilities as of June 30, 2020 were as follows:
The remainder of 2020
2,709
2021
2,101
2022
1,637
2023
1,085
2024
285
2025 and thereafter
811
Total operating lease payments
8,628
Less: imputed interest
917
Present value of lease liability
$
7,711
The Company leases its offices in Israel from real estate holding companies controlled by Yehuda and Zohar Zisapel. Yehuda Zisapel is a principal shareholder of the Company and Zohar Zisapel is the Chairman of the Board of Directors of the Company. Yehuda and Zohar Zisapel are brothers who do not have a voting agreement between them. Jointly or severally, they are also founders, directors and principal shareholders of several other companies that are known as the RAD-BYNET group. The leases of this facility will expire at the end of December 2020.
F - 16 CERAGON NETWORKS LTD. AND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n. 30, 2020</t>
        </is>
      </c>
    </row>
    <row r="3">
      <c r="A3" s="3" t="inlineStr">
        <is>
          <t>Net Income Loss Per Share</t>
        </is>
      </c>
    </row>
    <row r="4">
      <c r="A4" s="4" t="inlineStr">
        <is>
          <t>NET INCOME (LOSS) PER SHARE</t>
        </is>
      </c>
      <c r="B4" s="4" t="inlineStr">
        <is>
          <t xml:space="preserve">NOTE 9: NET INCOME (LOSS) PER SHARE Basic net income (loss) per share is computed based on the weighted average number of shares of ordinary stock outstanding during each period. Diluted net income (loss) per share is computed based on the weighted average number of shares of ordinary stock outstanding during each period, plus dilutive potential shares of common stock considered outstanding during the period, in accordance with FASB ASC No. 260, “Earnings Per Share.” The total weighted average number of shares related to the outstanding options and Restricted Share Units (“RSUs”) excluded from the calculations of diluted net earnings per share due to their anti-dilutive effect was 2,023,899 for the six months ended June 30, 2019. During the six months ended June 30, 2020, the Company was in a loss position and therefore all its securities wer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NOTE 10: SHAREHOLDERS' EQUITY a. Ordinary shares The ordinary shares of the Company entitle their holders to receive notice to participate and vote in general meetings of the Company, the right to share in distributions upon liquidation of the Company and to receive dividends, if declared. b. Stock Options and RSUs plans In 2003, the Company adopted a share option plan (the "Plan"). Under the Plan and September 6, 2010 amendment, options and RSUs may be granted to officers, directors, employees and consultants of the Company or its subsidiaries. The options vest primarily over four years. The options expire between six Upon adoption of the Plan, the Company reserved for issuance 8,639,000 ordinary shares in accordance with the respective terms thereof. Any options or RSUs, which are canceled or forfeited before the expiration date, become available for future grants. On September 3, 2019, the Company`s board of directors decided to reserve an additional amount of 1,060,000 ordinary shares under the Plan. As of June 30, 2020, the Company has 1,703,106 ordinary shares available for future grant under the Plan.
F - 17 CERAGON NETWORKS LTD. AND SUBSIDIARIES NOTES TO INTERIM CONSOLIDATED FINANCIAL STATEMENTS U.S. dollars in thousands (except share and per share data) NOTE 10: SHAREHOLDERS' EQUITY (Cont.) The following table summarizes the activities for the Company’s stock options for the six months ended June 30, 2020:
Six months ended June 30, 2020
Number of options
Weighted average exercise price
Weighted average remaining contractual term (in years)
Aggregate intrinsic value
Outstanding at beginning of year
7,075,600
$
3.64
3.30
$
1,366
Granted
316,830
2.13
Exercised
(464,667
)
1.19
Forfeited or expired
(736,890
)
4.87
Outstanding at end of the period
6,190,873
3.67
3.08
$
1,019
Options exercisable at end of the period
4,219,760
$
4.14
2.26
$
985
Vested and expected to vest
5,807,340
$
3.75
2.95
$
1,010
The weighted average fair value of options granted during the six months ended June 30, 2020 and 2019 was $0.96 and $1.57, respectively. The following table summarizes the activities for the Company’s RSUs for the six months ended June 30, 2020:
Number of RSUs
Aggregate intrinsic value
Unvested at beginning of year
373,623
$
785
Granted
4,300
Vested
(12,094
)
Forfeited
(13,410
)
Unvested at end of period
352,419
758
The weighted average fair value at grant date of RSUs granted for the six months ended June 30, 2020 and 2019 was $1.69 and $3.84 respectively. As of June 30, 2020, the total unrecognized estimated compensation cost related to non-vested stock options and RSUs granted prior to that date was $1,509, which is expected to be recognized over a weighted average period of approximately one year.
F - 18 CERAGON NETWORKS LTD. AND SUBSIDIARIES NOTES TO INTERIM CONSOLIDATED FINANCIAL STATEMENTS U.S. dollars in thousands (except share and per share data) NOTE 10: SHAREHOLDERS' EQUITY (Cont.) The following table sets forth the total share-based compensation expenses included in the interim consolidated statements of operations for the six months ended June 30, 2020 and 2019:
Six months ended June 30,
2019
2020
Cost of revenues
31
60
Research and development
201
99
Selling and marketing
382
268
General and administrative
558
440
Total share-based compensation expense
$
1,172
$
8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0</t>
        </is>
      </c>
    </row>
    <row r="3">
      <c r="A3" s="3" t="inlineStr">
        <is>
          <t>Revenues [Abstract]</t>
        </is>
      </c>
    </row>
    <row r="4">
      <c r="A4" s="4" t="inlineStr">
        <is>
          <t>REVENUES</t>
        </is>
      </c>
      <c r="B4" s="4" t="inlineStr">
        <is>
          <t xml:space="preserve">NOTE 11: REVENUES The Company recognizes contract liabilities, or deferred revenues, when it receives advance payments from customers before performance obligations have been performed. The balance of deferred revenues approximates the aggregate amount of the transaction price allocated to the unsatisfied performance obligations at the end of reporting period. The following table presents the changes in deferred revenues balance during the six months ended June 30, 2020:
Six months ended June 30, 2020
Balance, beginning of the period
$
7,999
New performance obligations
2,399
Reclassification to revenue as a result of satisfying performance obligations
(1,596
)
Balance, end of the period
8,802
Less: long-term portion of deferred revenue
6,265
Current portion, end of period
$
2,537
F - 19 CERAGON NETWORKS LTD. AND SUBSIDIARIES NOTES TO INTERIM CONSOLIDATED FINANCIAL STATEMENTS U.S. dollars in thousands (except share and per share data) NOTE 11: REVENUES (Cont.) Remaining performance obligations represent contracted revenues that have not yet been recognized, which includes deferred revenues and non-cancelable contracts that will be recognized as revenue in future periods. The following table represents the remaining performance obligations as of June 30, 2020, which are expected to be satisfied and recognized in future periods:
Remaining 2020
2021
2022 and thereafter
Unsatisfied performance obligations
$
1,499
$
3,601
$
7,342
The Company elected to apply the optional exemption under ASC 606 paragraph 10-50-14(a) not to disclose the remaining performance obligations that relate to contracts with an original expected duration of one year or less for which deferred revenues have not been recorded y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t>
        </is>
      </c>
      <c r="B1" s="2" t="inlineStr">
        <is>
          <t>6 Months Ended</t>
        </is>
      </c>
    </row>
    <row r="2">
      <c r="B2" s="2" t="inlineStr">
        <is>
          <t>Jun. 30, 2020</t>
        </is>
      </c>
    </row>
    <row r="3">
      <c r="A3" s="3" t="inlineStr">
        <is>
          <t>Geographic Areas, Revenues from External Customers [Abstract]</t>
        </is>
      </c>
    </row>
    <row r="4">
      <c r="A4" s="4" t="inlineStr">
        <is>
          <t>GEOGRAPHIC INFORMATION</t>
        </is>
      </c>
      <c r="B4" s="4" t="inlineStr">
        <is>
          <t>NOTE 12: GEOGRAPHIC INFORMATION The following table presents the total revenues for the six months ended June 30, 2019 and 2020, allocated to the geographic areas in which it was generated. Revenues are attributed to geographic areas based on the location of the end-users.
Six months ended June 30,
2019
2020
North America
$
25,166
$
16,449
Europe
20,997
21,397
Africa
16,741
5,946
Asia-Pacific and Middle East
25,486
23,559
India
17,662
27,620
Latin America
36,112
23,327
$
142,164
$
118,298
The following table presents the locations of the Company’s property and equipment as of December 31, 2019 and June 30, 2020:
December 31, 2019
June 30, 2020
Israel
$
29,165
$
27,517
Others
5,700
5,654
$
34,865
$
33,1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0</t>
        </is>
      </c>
      <c r="C1" s="2" t="inlineStr">
        <is>
          <t>Dec. 31, 2019</t>
        </is>
      </c>
    </row>
    <row r="2">
      <c r="A2" s="3" t="inlineStr">
        <is>
          <t>CURRENT ASSETS:</t>
        </is>
      </c>
    </row>
    <row r="3">
      <c r="A3" s="4" t="inlineStr">
        <is>
          <t>Cash and cash equivalents</t>
        </is>
      </c>
      <c r="B3" s="5" t="n">
        <v>35167</v>
      </c>
      <c r="C3" s="5" t="n">
        <v>23939</v>
      </c>
    </row>
    <row r="4">
      <c r="A4" s="4" t="inlineStr">
        <is>
          <t>Trade receivables (net of allowance for credit losses of $4,236 and $5,539 at December 31, 2019 and June 30, 2020 (unaudited), respectively)</t>
        </is>
      </c>
      <c r="B4" s="6" t="n">
        <v>97547</v>
      </c>
      <c r="C4" s="6" t="n">
        <v>118531</v>
      </c>
    </row>
    <row r="5">
      <c r="A5" s="4" t="inlineStr">
        <is>
          <t>Other accounts receivable and prepaid expenses</t>
        </is>
      </c>
      <c r="B5" s="6" t="n">
        <v>12935</v>
      </c>
      <c r="C5" s="6" t="n">
        <v>11033</v>
      </c>
    </row>
    <row r="6">
      <c r="A6" s="4" t="inlineStr">
        <is>
          <t>Inventories</t>
        </is>
      </c>
      <c r="B6" s="6" t="n">
        <v>53593</v>
      </c>
      <c r="C6" s="6" t="n">
        <v>62132</v>
      </c>
    </row>
    <row r="7">
      <c r="A7" s="4" t="inlineStr">
        <is>
          <t>Total current assets</t>
        </is>
      </c>
      <c r="B7" s="6" t="n">
        <v>199242</v>
      </c>
      <c r="C7" s="6" t="n">
        <v>215635</v>
      </c>
    </row>
    <row r="8">
      <c r="A8" s="3" t="inlineStr">
        <is>
          <t>NON-CURRENT ASSETS:</t>
        </is>
      </c>
    </row>
    <row r="9">
      <c r="A9" s="4" t="inlineStr">
        <is>
          <t>Long-term bank deposits</t>
        </is>
      </c>
      <c r="B9" s="6" t="n">
        <v>16</v>
      </c>
      <c r="C9" s="6" t="n">
        <v>17</v>
      </c>
    </row>
    <row r="10">
      <c r="A10" s="4" t="inlineStr">
        <is>
          <t>Deferred tax assets</t>
        </is>
      </c>
      <c r="B10" s="6" t="n">
        <v>8215</v>
      </c>
      <c r="C10" s="6" t="n">
        <v>8106</v>
      </c>
    </row>
    <row r="11">
      <c r="A11" s="4" t="inlineStr">
        <is>
          <t>Severance pay and pension fund</t>
        </is>
      </c>
      <c r="B11" s="6" t="n">
        <v>5748</v>
      </c>
      <c r="C11" s="6" t="n">
        <v>5661</v>
      </c>
    </row>
    <row r="12">
      <c r="A12" s="4" t="inlineStr">
        <is>
          <t>Property and equipment, net</t>
        </is>
      </c>
      <c r="B12" s="6" t="n">
        <v>33171</v>
      </c>
      <c r="C12" s="6" t="n">
        <v>34865</v>
      </c>
    </row>
    <row r="13">
      <c r="A13" s="4" t="inlineStr">
        <is>
          <t>Intangible assets, net</t>
        </is>
      </c>
      <c r="B13" s="6" t="n">
        <v>8113</v>
      </c>
      <c r="C13" s="6" t="n">
        <v>7898</v>
      </c>
    </row>
    <row r="14">
      <c r="A14" s="4" t="inlineStr">
        <is>
          <t>Other non-current assets</t>
        </is>
      </c>
      <c r="B14" s="6" t="n">
        <v>17592</v>
      </c>
      <c r="C14" s="6" t="n">
        <v>17707</v>
      </c>
    </row>
    <row r="15">
      <c r="A15" s="4" t="inlineStr">
        <is>
          <t>Total non-current assets</t>
        </is>
      </c>
      <c r="B15" s="6" t="n">
        <v>72855</v>
      </c>
      <c r="C15" s="6" t="n">
        <v>74254</v>
      </c>
    </row>
    <row r="16">
      <c r="A16" s="4" t="inlineStr">
        <is>
          <t>Total assets</t>
        </is>
      </c>
      <c r="B16" s="6" t="n">
        <v>272097</v>
      </c>
      <c r="C16" s="6" t="n">
        <v>289889</v>
      </c>
    </row>
    <row r="17">
      <c r="A17" s="3" t="inlineStr">
        <is>
          <t>CURRENT LIABILITIES:</t>
        </is>
      </c>
    </row>
    <row r="18">
      <c r="A18" s="4" t="inlineStr">
        <is>
          <t>Trade payables</t>
        </is>
      </c>
      <c r="B18" s="6" t="n">
        <v>54357</v>
      </c>
      <c r="C18" s="6" t="n">
        <v>59635</v>
      </c>
    </row>
    <row r="19">
      <c r="A19" s="4" t="inlineStr">
        <is>
          <t>Deferred revenues</t>
        </is>
      </c>
      <c r="B19" s="6" t="n">
        <v>2537</v>
      </c>
      <c r="C19" s="6" t="n">
        <v>1734</v>
      </c>
    </row>
    <row r="20">
      <c r="A20" s="4" t="inlineStr">
        <is>
          <t>Short term loans</t>
        </is>
      </c>
      <c r="B20" s="6" t="n">
        <v>19679</v>
      </c>
      <c r="C20" s="6" t="n">
        <v>14600</v>
      </c>
    </row>
    <row r="21">
      <c r="A21" s="4" t="inlineStr">
        <is>
          <t>Other accounts payable and accrued expenses</t>
        </is>
      </c>
      <c r="B21" s="6" t="n">
        <v>24463</v>
      </c>
      <c r="C21" s="6" t="n">
        <v>28399</v>
      </c>
    </row>
    <row r="22">
      <c r="A22" s="4" t="inlineStr">
        <is>
          <t>Total current liabilities</t>
        </is>
      </c>
      <c r="B22" s="6" t="n">
        <v>101036</v>
      </c>
      <c r="C22" s="6" t="n">
        <v>104368</v>
      </c>
    </row>
    <row r="23">
      <c r="A23" s="3" t="inlineStr">
        <is>
          <t>LONG-TERM LIABILITIES:</t>
        </is>
      </c>
    </row>
    <row r="24">
      <c r="A24" s="4" t="inlineStr">
        <is>
          <t>Accrued severance pay and pension</t>
        </is>
      </c>
      <c r="B24" s="6" t="n">
        <v>10509</v>
      </c>
      <c r="C24" s="6" t="n">
        <v>10709</v>
      </c>
    </row>
    <row r="25">
      <c r="A25" s="4" t="inlineStr">
        <is>
          <t>Deferred revenues</t>
        </is>
      </c>
      <c r="B25" s="6" t="n">
        <v>6265</v>
      </c>
      <c r="C25" s="6" t="n">
        <v>6265</v>
      </c>
    </row>
    <row r="26">
      <c r="A26" s="4" t="inlineStr">
        <is>
          <t>Other long-term payables</t>
        </is>
      </c>
      <c r="B26" s="6" t="n">
        <v>6958</v>
      </c>
      <c r="C26" s="6" t="n">
        <v>8126</v>
      </c>
    </row>
    <row r="27">
      <c r="A27" s="4" t="inlineStr">
        <is>
          <t>Total long-term liabilities</t>
        </is>
      </c>
      <c r="B27" s="6" t="n">
        <v>23732</v>
      </c>
      <c r="C27" s="6" t="n">
        <v>25100</v>
      </c>
    </row>
    <row r="28">
      <c r="A28" s="4" t="inlineStr">
        <is>
          <t>COMMITMENTS AND CONTINGENT LIABILITIES</t>
        </is>
      </c>
      <c r="B28" s="4" t="inlineStr">
        <is>
          <t xml:space="preserve"> </t>
        </is>
      </c>
      <c r="C28" s="4" t="inlineStr">
        <is>
          <t xml:space="preserve"> </t>
        </is>
      </c>
    </row>
    <row r="29">
      <c r="A29" s="3" t="inlineStr">
        <is>
          <t>SHAREHOLDERS' EQUITY:</t>
        </is>
      </c>
    </row>
    <row r="30">
      <c r="A30" s="4" t="inlineStr">
        <is>
          <t>Share capital: Ordinary shares of NIS 0.01 par value - Authorized: 120,000,000 shares at December 31, 2019 and June 30, 2020 (unaudited); Issued: 84,144,328 and 84,621,089 shares at December 31, 2019 and June 30, 2020 (unaudited), respectively; Outstanding: 80,662,805 and 81,139,566 shares at December 31, 2019 and June 30, 2020 (unaudited), respectively</t>
        </is>
      </c>
      <c r="B30" s="6" t="n">
        <v>215</v>
      </c>
      <c r="C30" s="6" t="n">
        <v>215</v>
      </c>
    </row>
    <row r="31">
      <c r="A31" s="4" t="inlineStr">
        <is>
          <t>Additional paid-in capital</t>
        </is>
      </c>
      <c r="B31" s="6" t="n">
        <v>419483</v>
      </c>
      <c r="C31" s="6" t="n">
        <v>418062</v>
      </c>
    </row>
    <row r="32">
      <c r="A32" s="4" t="inlineStr">
        <is>
          <t>Treasury shares at cost - 3,481,523 ordinary shares as of December 31, 2019 and June 30, 2020 (unaudited).</t>
        </is>
      </c>
      <c r="B32" s="6" t="n">
        <v>-20091</v>
      </c>
      <c r="C32" s="6" t="n">
        <v>-20091</v>
      </c>
    </row>
    <row r="33">
      <c r="A33" s="4" t="inlineStr">
        <is>
          <t>Accumulated other comprehensive loss</t>
        </is>
      </c>
      <c r="B33" s="6" t="n">
        <v>-10122</v>
      </c>
      <c r="C33" s="6" t="n">
        <v>-8666</v>
      </c>
    </row>
    <row r="34">
      <c r="A34" s="4" t="inlineStr">
        <is>
          <t>Accumulated deficit</t>
        </is>
      </c>
      <c r="B34" s="6" t="n">
        <v>-242156</v>
      </c>
      <c r="C34" s="6" t="n">
        <v>-229099</v>
      </c>
    </row>
    <row r="35">
      <c r="A35" s="4" t="inlineStr">
        <is>
          <t>Total shareholders' equity</t>
        </is>
      </c>
      <c r="B35" s="6" t="n">
        <v>147329</v>
      </c>
      <c r="C35" s="6" t="n">
        <v>160421</v>
      </c>
    </row>
    <row r="36">
      <c r="A36" s="4" t="inlineStr">
        <is>
          <t>Total liabilities and shareholders' equity</t>
        </is>
      </c>
      <c r="B36" s="5" t="n">
        <v>272097</v>
      </c>
      <c r="C36" s="5" t="n">
        <v>289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Interim consolidated financial statements</t>
        </is>
      </c>
      <c r="B4" s="4" t="inlineStr">
        <is>
          <t xml:space="preserve">a. Interim consolidated financial statements The accompanying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interim consolidated financial statements include all adjustments of a normal recurring nature necessary for the fair presentation of the Company’s interim consolidated financial position as of June 30, 2020, as well as its results of operations and cash flows for the six months ended June 30, 2019 and 2020. The results of operations for the six months ended June 30, 2020 are not necessarily indicative of the results to be expected for the year ending December 31, 2020. </t>
        </is>
      </c>
    </row>
    <row r="5">
      <c r="A5" s="4" t="inlineStr">
        <is>
          <t>Use of estimates</t>
        </is>
      </c>
      <c r="B5" s="4" t="inlineStr">
        <is>
          <t xml:space="preserve">b. Use of estimates The preparation of the interim consolidated financial statements in conformity with U.S. GAAP requires management to make estimates, judgments and assumptions that affect the amounts reported and disclosed in the financial statements and the accompanying notes. Actual results could differ materially from those estimates. c. The duration, scope and effects of the ongoing COVID-19 pandemic, government and other third party responses to
F - 8 CERAGON NETWORKS LTD. AND SUBSIDIARIES NOTES TO INTERIM CONSOLIDATED FINANCIAL STATEMENTS U.S. dollars in thousands (except share and per share data) NOTE 2: SUMMARY OF SIGNIFICANT ACCOUNTING POLICIES (Cont.) Such changes could result in future impairments of intangibles, fair values of stock-based awards, inventory write-off, warranty provision, income taxes, contingent liabilities, and incremental credit losses on receivables, or an increase in the Company’s insurance liabilities as of the time of a relevant measurement event. </t>
        </is>
      </c>
    </row>
    <row r="6">
      <c r="A6" s="4" t="inlineStr">
        <is>
          <t>Significant accounting policies</t>
        </is>
      </c>
      <c r="B6" s="4" t="inlineStr">
        <is>
          <t xml:space="preserve">d. Significant accounting policies The accompanying interim consolidated financial statements should be read in conjunction with the Company’s Annual Report on Form 20-F filed with the Securities and Exchange Commission (the "SEC") on March 31, 2020. Other than the change described below (see note 2e), there have been no changes to the significant accounting policies described in the Annual Report on Form 20-F for the fiscal year ended December 31, 2019 that have had a material impact on the interim consolidated financial statements and related notes. </t>
        </is>
      </c>
    </row>
    <row r="7">
      <c r="A7" s="4" t="inlineStr">
        <is>
          <t>Recently adopted accounting standards</t>
        </is>
      </c>
      <c r="B7" s="4" t="inlineStr">
        <is>
          <t xml:space="preserve">e. Recently adopted accounting standard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became effective for the Company beginning January 1, 2020. The adoption of the standard had an impact on the Company’s interim consolidated financial statements and related disclosures. Please refer to note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December 31,
June 30,
2019
2020
Raw materials
$
18,211
$
21,422
Work in progress
349
468
Finished products
43,572
31,703
$
62,132
$
53,5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Recurring Basis</t>
        </is>
      </c>
      <c r="B4" s="4" t="inlineStr">
        <is>
          <t>The following table sets forth the Company’s assets that were measured at fair value as of June 30, 2020 and December 31, 2019, by level within the fair value hierarchy:
Fair value measurements using input type
Fair value hierarchy
December 31, 2019
June 30, 2020
Derivatives instruments
Level 2
$
260
$
210
Total assets
$
260
$
2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Contracts</t>
        </is>
      </c>
      <c r="B4" s="4" t="inlineStr">
        <is>
          <t>The fair value of derivative contracts in the interim consolidated balance sheets at June 30, 2020 and December 31, 2019 were as follows:
Other accounts receivable and prepaid expenses
Other accounts payable and accrued expenses
June 30, 2020
Derivatives designated as hedging instruments
Currency forward contracts
$
297
$
325
Derivatives not designated as hedging instruments
Currency forward and option contracts
$
251
$
13
Total derivatives
$
548
$
338
F - 10 CERAGON NETWORKS LTD. AND SUBSIDIARIES NOTES TO INTERIM CONSOLIDATED FINANCIAL STATEMENTS U.S. dollars in thousands (except share and per share data) NOTE 5: DERIVATIVE INSTRUMENTS (Cont.)
Other accounts receivable and prepaid expenses
Other accounts payable and accrued expenses
December 31, 2019
Derivatives designated as hedging instruments
Currency forward contracts
$
318
$
-
Derivatives not designated as hedging instruments
Currency forward and option contracts
$
55
$
112
Total derivatives
$
373
$
112</t>
        </is>
      </c>
    </row>
    <row r="5">
      <c r="A5" s="4" t="inlineStr">
        <is>
          <t>Schedule of Notional Amounts of Outstanding Derivative Contracts</t>
        </is>
      </c>
      <c r="B5" s="4" t="inlineStr">
        <is>
          <t>The notional amounts of outstanding derivative contracts in U.S. dollars at June 30, 2020 and December 31, 2019 were as follows:
December 31, 2019
June 30, 2020
Derivatives designated as hedging instruments
Currency forward contracts
$
29,621
$
22,510
Derivatives not designated as hedging instruments
Currency forward and option contracts
$
28,532
$
14,771
Total derivatives
$
58,153
$
37,281</t>
        </is>
      </c>
    </row>
    <row r="6">
      <c r="A6" s="4" t="inlineStr">
        <is>
          <t>Schedule of Derivative Contracts on Unaudited Consolidated Statements of Operations</t>
        </is>
      </c>
      <c r="B6" s="4" t="inlineStr">
        <is>
          <t>The effect of derivative contracts on the interim consolidated statements of operations for the six months ended June 30, 2020 and 2019 was as follows:
Six months ended June 30,
2019
2020
Operating income (expenses)
$
85
$
(51
)
Financial income (expenses)
$
(559
)
$
6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OSSES (Tables)</t>
        </is>
      </c>
      <c r="B1" s="2" t="inlineStr">
        <is>
          <t>6 Months Ended</t>
        </is>
      </c>
    </row>
    <row r="2">
      <c r="B2" s="2" t="inlineStr">
        <is>
          <t>Jun. 30, 2020</t>
        </is>
      </c>
    </row>
    <row r="3">
      <c r="A3" s="3" t="inlineStr">
        <is>
          <t>Credit Losses</t>
        </is>
      </c>
    </row>
    <row r="4">
      <c r="A4" s="4" t="inlineStr">
        <is>
          <t>Schedule of Allowance for Credit Losses</t>
        </is>
      </c>
      <c r="B4" s="4" t="inlineStr">
        <is>
          <t>Six months ended June 30, 2020
Balance, at beginning of period
$
4,236
Cumulative effect of adoption of ASU Topic 326
700
Provision for expected credit losses
751
Amounts written off charged against the allowance and others
(148
)
Balance, at end of period
$
5,5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umulative Effect of Changes made to Balance Sheet and Lease Related Accounts</t>
        </is>
      </c>
      <c r="B4" s="4" t="inlineStr">
        <is>
          <t xml:space="preserve">The lease related accounts as of June 30, 2020 were as follows:
June 30, 2020
Other non-current assets
$
7,818
Other accounts payable and accrued expenses
$
(3,753
)
Other long-term payables
$
(3,958
) </t>
        </is>
      </c>
    </row>
    <row r="5">
      <c r="A5" s="4" t="inlineStr">
        <is>
          <t>Schedule of Components of Lease Expense and Supplemental Cash Flow Information</t>
        </is>
      </c>
      <c r="B5" s="4" t="inlineStr">
        <is>
          <t>The components of lease expense and supplemental cash flow information related to leases for the six months ended June 30, 2020 were as follows:
Six months ended June 30, 2020
Components of lease expense
Operating lease cost
$
2,689
Short-term lease
$
10
Total lease expenses
$
2,699
Six months ended June 30, 2020
Supplemental cash flow information
Cash paid for amounts included in the measurement of lease liabilities
$
2,683
Supplemental non-cash information related to lease liabilities arising from obtaining ROU assets
$
267</t>
        </is>
      </c>
    </row>
    <row r="6">
      <c r="A6" s="4" t="inlineStr">
        <is>
          <t>Schedule of Maturities of Lease Liabilities</t>
        </is>
      </c>
      <c r="B6" s="4" t="inlineStr">
        <is>
          <t>Maturities of lease liabilities as of June 30, 2020 were as follows:
The remainder of 2020
2,709
2021
2,101
2022
1,637
2023
1,085
2024
285
2025 and thereafter
811
Total operating lease payments
8,628
Less: imputed interest
917
Present value of lease liability
$
7,7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6 Months Ended</t>
        </is>
      </c>
    </row>
    <row r="2">
      <c r="B2" s="2" t="inlineStr">
        <is>
          <t>Jun. 30, 2020</t>
        </is>
      </c>
    </row>
    <row r="3">
      <c r="A3" s="3" t="inlineStr">
        <is>
          <t>Share-based Payment Arrangement, Noncash Expense [Abstract]</t>
        </is>
      </c>
    </row>
    <row r="4">
      <c r="A4" s="4" t="inlineStr">
        <is>
          <t>Summary of Stock Options and RSUs Granted</t>
        </is>
      </c>
      <c r="B4" s="4" t="inlineStr">
        <is>
          <t>F - 17 CERAGON NETWORKS LTD. AND SUBSIDIARIES NOTES TO INTERIM CONSOLIDATED FINANCIAL STATEMENTS U.S. dollars in thousands (except share and per share data) NOTE 10: SHAREHOLDERS' EQUITY (Cont.) The following table summarizes the activities for the Company’s stock options for the six months ended June 30, 2020:
Six months ended June 30, 2020
Number of options
Weighted average exercise price
Weighted average remaining contractual term (in years)
Aggregate intrinsic value
Outstanding at beginning of year
7,075,600
$
3.64
3.30
$
1,366
Granted
316,830
2.13
Exercised
(464,667
)
1.19
Forfeited or expired
(736,890
)
4.87
Outstanding at end of the period
6,190,873
3.67
3.08
$
1,019
Options exercisable at end of the period
4,219,760
$
4.14
2.26
$
985
Vested and expected to vest
5,807,340
$
3.75
2.95
$
1,010
The weighted average fair value of options granted during the six months ended June 30, 2020 and 2019 was $0.96 and $1.57, respectively. The following table summarizes the activities for the Company’s RSUs for the six months ended June 30, 2020:
Number of RSUs
Aggregate intrinsic value
Unvested at beginning of year
373,623
$
785
Granted
4,300
Vested
(12,094
)
Forfeited
(13,410
)
Unvested at end of period
352,419
758</t>
        </is>
      </c>
    </row>
    <row r="5">
      <c r="A5" s="4" t="inlineStr">
        <is>
          <t>Schedule of Equity-Based Compensation Expense</t>
        </is>
      </c>
      <c r="B5" s="4" t="inlineStr">
        <is>
          <t>The following table sets forth the total share-based compensation expenses included in the interim consolidated statements of operations for the six months ended June 30, 2020 and 2019:
Six months ended June 30,
2019
2020
Cost of revenues
31
60
Research and development
201
99
Selling and marketing
382
268
General and administrative
558
440
Total share-based compensation expense
$
1,172
$
8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6 Months Ended</t>
        </is>
      </c>
    </row>
    <row r="2">
      <c r="B2" s="2" t="inlineStr">
        <is>
          <t>Jun. 30, 2020</t>
        </is>
      </c>
    </row>
    <row r="3">
      <c r="A3" s="3" t="inlineStr">
        <is>
          <t>Revenues [Abstract]</t>
        </is>
      </c>
    </row>
    <row r="4">
      <c r="A4" s="4" t="inlineStr">
        <is>
          <t>Schedule of Significant Changes in Deferred Revenues</t>
        </is>
      </c>
      <c r="B4" s="4" t="inlineStr">
        <is>
          <t>The following table presents the changes in deferred revenues balance during the six months ended June 30, 2020:
Six months ended June 30, 2020
Balance, beginning of the period
$
7,999
New performance obligations
2,399
Reclassification to revenue as a result of satisfying performance obligations
(1,596
)
Balance, end of the period
8,802
Less: long-term portion of deferred revenue
6,265
Current portion, end of period
$
2,537</t>
        </is>
      </c>
    </row>
    <row r="5">
      <c r="A5" s="4" t="inlineStr">
        <is>
          <t>Schedule of Remaining Performance Obligations</t>
        </is>
      </c>
      <c r="B5" s="4" t="inlineStr">
        <is>
          <t>F - 19 CERAGON NETWORKS LTD. AND SUBSIDIARIES NOTES TO INTERIM CONSOLIDATED FINANCIAL STATEMENTS U.S. dollars in thousands (except share and per share data) NOTE 11: REVENUES (Cont.) Remaining performance obligations represent contracted revenues that have not yet been recognized, which includes deferred revenues and non-cancelable contracts that will be recognized as revenue in future periods. The following table represents the remaining performance obligations as of June 30, 2020, which are expected to be satisfied and recognized in future periods:
Remaining 2020
2021
2022 and thereafter
Unsatisfied performance obligations
$
1,499
$
3,601
$
7,3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 (Tables)</t>
        </is>
      </c>
      <c r="B1" s="2" t="inlineStr">
        <is>
          <t>6 Months Ended</t>
        </is>
      </c>
    </row>
    <row r="2">
      <c r="B2" s="2" t="inlineStr">
        <is>
          <t>Jun. 30, 2020</t>
        </is>
      </c>
    </row>
    <row r="3">
      <c r="A3" s="3" t="inlineStr">
        <is>
          <t>Geographic Areas, Revenues from External Customers [Abstract]</t>
        </is>
      </c>
    </row>
    <row r="4">
      <c r="A4" s="4" t="inlineStr">
        <is>
          <t>Schedule of Revenues from Sales to Unaffiliated Customers</t>
        </is>
      </c>
      <c r="B4" s="4" t="inlineStr">
        <is>
          <t>The following table presents the total revenues for the six months ended June 30, 2019 and 2020, allocated to the geographic areas in which it was generated. Revenues are attributed to geographic areas based on the location of the end-users.
Six months ended June 30,
2019
2020
North America
$
25,166
$
16,449
Europe
20,997
21,397
Africa
16,741
5,946
Asia-Pacific and Middle East
25,486
23,559
India
17,662
27,620
Latin America
36,112
23,327
$
142,164
$
118,298</t>
        </is>
      </c>
    </row>
    <row r="5">
      <c r="A5" s="4" t="inlineStr">
        <is>
          <t>Schedule of Property and Equipment by Location</t>
        </is>
      </c>
      <c r="B5" s="4" t="inlineStr">
        <is>
          <t>The following table presents the locations of the Company’s property and equipment as of December 31, 2019 and June 30, 2020:
December 31, 2019
June 30, 2020
Israel
$
29,165
$
27,517
Others
5,700
5,654
$
34,865
$
33,1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6 Months Ended</t>
        </is>
      </c>
    </row>
    <row r="2">
      <c r="B2" s="2" t="inlineStr">
        <is>
          <t>Jun. 30, 2020</t>
        </is>
      </c>
      <c r="C2" s="2" t="inlineStr">
        <is>
          <t>Jun. 30, 2019</t>
        </is>
      </c>
      <c r="D2" s="2" t="inlineStr">
        <is>
          <t>Dec. 31, 2019</t>
        </is>
      </c>
    </row>
    <row r="3">
      <c r="A3" s="3" t="inlineStr">
        <is>
          <t>Inventory Disclosure [Abstract]</t>
        </is>
      </c>
    </row>
    <row r="4">
      <c r="A4" s="4" t="inlineStr">
        <is>
          <t>Raw materials</t>
        </is>
      </c>
      <c r="B4" s="5" t="n">
        <v>21422</v>
      </c>
      <c r="D4" s="5" t="n">
        <v>18211</v>
      </c>
    </row>
    <row r="5">
      <c r="A5" s="4" t="inlineStr">
        <is>
          <t>Work in progress</t>
        </is>
      </c>
      <c r="B5" s="6" t="n">
        <v>468</v>
      </c>
      <c r="D5" s="6" t="n">
        <v>349</v>
      </c>
    </row>
    <row r="6">
      <c r="A6" s="4" t="inlineStr">
        <is>
          <t>Finished products</t>
        </is>
      </c>
      <c r="B6" s="6" t="n">
        <v>31703</v>
      </c>
      <c r="D6" s="6" t="n">
        <v>43572</v>
      </c>
    </row>
    <row r="7">
      <c r="A7" s="4" t="inlineStr">
        <is>
          <t>Inventories, Net</t>
        </is>
      </c>
      <c r="B7" s="6" t="n">
        <v>53593</v>
      </c>
      <c r="D7" s="5" t="n">
        <v>62132</v>
      </c>
    </row>
    <row r="8">
      <c r="A8" s="4" t="inlineStr">
        <is>
          <t>Inventory write-off</t>
        </is>
      </c>
      <c r="B8" s="5" t="n">
        <v>1360</v>
      </c>
      <c r="C8" s="5" t="n">
        <v>11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4" customWidth="1" min="2" max="2"/>
    <col width="27" customWidth="1" min="3" max="3"/>
    <col width="24" customWidth="1" min="4" max="4"/>
    <col width="27" customWidth="1" min="5" max="5"/>
  </cols>
  <sheetData>
    <row r="1">
      <c r="A1" s="1" t="inlineStr">
        <is>
          <t>INTERIM CONSOLIDATED BALANCE SHEETS (Parenthetical) $ in Thousands</t>
        </is>
      </c>
      <c r="B1" s="2" t="inlineStr">
        <is>
          <t>Jun. 30, 2020₪ / shares</t>
        </is>
      </c>
      <c r="C1" s="2" t="inlineStr">
        <is>
          <t>Jun. 30, 2020USD ($)shares</t>
        </is>
      </c>
      <c r="D1" s="2" t="inlineStr">
        <is>
          <t>Dec. 31, 2019₪ / shares</t>
        </is>
      </c>
      <c r="E1" s="2" t="inlineStr">
        <is>
          <t>Dec. 31, 2019USD ($)shares</t>
        </is>
      </c>
    </row>
    <row r="2">
      <c r="A2" s="3" t="inlineStr">
        <is>
          <t>Statement of Financial Position [Abstract]</t>
        </is>
      </c>
    </row>
    <row r="3">
      <c r="A3" s="4" t="inlineStr">
        <is>
          <t>Trade receivables, allowance for credit losses | $</t>
        </is>
      </c>
      <c r="C3" s="5" t="n">
        <v>5539</v>
      </c>
      <c r="E3" s="5" t="n">
        <v>4236</v>
      </c>
    </row>
    <row r="4">
      <c r="A4" s="4" t="inlineStr">
        <is>
          <t>Ordinary shares, par value | ₪ / shares</t>
        </is>
      </c>
      <c r="B4" s="7" t="n">
        <v>0.01</v>
      </c>
      <c r="D4" s="7" t="n">
        <v>0.01</v>
      </c>
    </row>
    <row r="5">
      <c r="A5" s="4" t="inlineStr">
        <is>
          <t>Ordinary shares, shares authorized</t>
        </is>
      </c>
      <c r="C5" s="6" t="n">
        <v>120000000</v>
      </c>
      <c r="E5" s="6" t="n">
        <v>120000000</v>
      </c>
    </row>
    <row r="6">
      <c r="A6" s="4" t="inlineStr">
        <is>
          <t>Ordinary shares, shares issued</t>
        </is>
      </c>
      <c r="C6" s="6" t="n">
        <v>84621089</v>
      </c>
      <c r="E6" s="6" t="n">
        <v>84144328</v>
      </c>
    </row>
    <row r="7">
      <c r="A7" s="4" t="inlineStr">
        <is>
          <t>Ordinary shares, shares outstanding</t>
        </is>
      </c>
      <c r="C7" s="6" t="n">
        <v>81139566</v>
      </c>
      <c r="E7" s="6" t="n">
        <v>80662805</v>
      </c>
    </row>
    <row r="8">
      <c r="A8" s="4" t="inlineStr">
        <is>
          <t>Treasury stock, ordinary shares</t>
        </is>
      </c>
      <c r="C8" s="6" t="n">
        <v>3481523</v>
      </c>
      <c r="E8" s="6" t="n">
        <v>3481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assets</t>
        </is>
      </c>
      <c r="B3" s="5" t="n">
        <v>210</v>
      </c>
      <c r="C3" s="5" t="n">
        <v>260</v>
      </c>
    </row>
    <row r="4">
      <c r="A4" s="4" t="inlineStr">
        <is>
          <t>Fair Value Inputs Level 2 [Member]</t>
        </is>
      </c>
    </row>
    <row r="5">
      <c r="A5" s="3" t="inlineStr">
        <is>
          <t>Fair Value, Assets and Liabilities Measured on Recurring and Nonrecurring Basis [Line Items]</t>
        </is>
      </c>
    </row>
    <row r="6">
      <c r="A6" s="4" t="inlineStr">
        <is>
          <t>Derivatives instruments</t>
        </is>
      </c>
      <c r="B6" s="5" t="n">
        <v>210</v>
      </c>
      <c r="C6" s="5" t="n">
        <v>2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Fair Value of Derivative Contracts) (Details) - USD ($) $ in Thousands</t>
        </is>
      </c>
      <c r="B1" s="2" t="inlineStr">
        <is>
          <t>Jun. 30, 2020</t>
        </is>
      </c>
      <c r="C1" s="2" t="inlineStr">
        <is>
          <t>Dec. 31, 2019</t>
        </is>
      </c>
    </row>
    <row r="2">
      <c r="A2" s="4" t="inlineStr">
        <is>
          <t>Other accounts receivable and prepaid expenses [Member]</t>
        </is>
      </c>
    </row>
    <row r="3">
      <c r="A3" s="3" t="inlineStr">
        <is>
          <t>Derivative [Line Items]</t>
        </is>
      </c>
    </row>
    <row r="4">
      <c r="A4" s="4" t="inlineStr">
        <is>
          <t>Total derivatives</t>
        </is>
      </c>
      <c r="B4" s="5" t="n">
        <v>548</v>
      </c>
      <c r="C4" s="5" t="n">
        <v>373</v>
      </c>
    </row>
    <row r="5">
      <c r="A5" s="4" t="inlineStr">
        <is>
          <t>Other accounts payable and accrued expenses [Member]</t>
        </is>
      </c>
    </row>
    <row r="6">
      <c r="A6" s="3" t="inlineStr">
        <is>
          <t>Derivative [Line Items]</t>
        </is>
      </c>
    </row>
    <row r="7">
      <c r="A7" s="4" t="inlineStr">
        <is>
          <t>Total derivatives</t>
        </is>
      </c>
      <c r="B7" s="6" t="n">
        <v>338</v>
      </c>
      <c r="C7" s="6" t="n">
        <v>112</v>
      </c>
    </row>
    <row r="8">
      <c r="A8" s="4" t="inlineStr">
        <is>
          <t>Derivatives designated as hedging instruments [Member] | Currency forward contracts [Member] | Other accounts receivable and prepaid expenses [Member]</t>
        </is>
      </c>
    </row>
    <row r="9">
      <c r="A9" s="3" t="inlineStr">
        <is>
          <t>Derivative [Line Items]</t>
        </is>
      </c>
    </row>
    <row r="10">
      <c r="A10" s="4" t="inlineStr">
        <is>
          <t>Total derivatives</t>
        </is>
      </c>
      <c r="B10" s="6" t="n">
        <v>297</v>
      </c>
      <c r="C10" s="6" t="n">
        <v>318</v>
      </c>
    </row>
    <row r="11">
      <c r="A11" s="4" t="inlineStr">
        <is>
          <t>Derivatives designated as hedging instruments [Member] | Currency forward contracts [Member] | Other accounts payable and accrued expenses [Member]</t>
        </is>
      </c>
    </row>
    <row r="12">
      <c r="A12" s="3" t="inlineStr">
        <is>
          <t>Derivative [Line Items]</t>
        </is>
      </c>
    </row>
    <row r="13">
      <c r="A13" s="4" t="inlineStr">
        <is>
          <t>Total derivatives</t>
        </is>
      </c>
      <c r="B13" s="6" t="n">
        <v>325</v>
      </c>
      <c r="C13" s="4" t="inlineStr">
        <is>
          <t xml:space="preserve"> </t>
        </is>
      </c>
    </row>
    <row r="14">
      <c r="A14" s="4" t="inlineStr">
        <is>
          <t>Derivatives not designated as hedging instruments [Member] | Currency forward and option contracts [Member] | Other accounts receivable and prepaid expenses [Member]</t>
        </is>
      </c>
    </row>
    <row r="15">
      <c r="A15" s="3" t="inlineStr">
        <is>
          <t>Derivative [Line Items]</t>
        </is>
      </c>
    </row>
    <row r="16">
      <c r="A16" s="4" t="inlineStr">
        <is>
          <t>Total derivatives</t>
        </is>
      </c>
      <c r="B16" s="6" t="n">
        <v>251</v>
      </c>
      <c r="C16" s="6" t="n">
        <v>55</v>
      </c>
    </row>
    <row r="17">
      <c r="A17" s="4" t="inlineStr">
        <is>
          <t>Derivatives not designated as hedging instruments [Member] | Currency forward and option contracts [Member] | Other accounts payable and accrued expenses [Member]</t>
        </is>
      </c>
    </row>
    <row r="18">
      <c r="A18" s="3" t="inlineStr">
        <is>
          <t>Derivative [Line Items]</t>
        </is>
      </c>
    </row>
    <row r="19">
      <c r="A19" s="4" t="inlineStr">
        <is>
          <t>Total derivatives</t>
        </is>
      </c>
      <c r="B19" s="5" t="n">
        <v>13</v>
      </c>
      <c r="C19" s="5" t="n">
        <v>1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Notional Amounts of Outstanding Derivative Contracts) (Details) - USD ($) $ in Thousands</t>
        </is>
      </c>
      <c r="B1" s="2" t="inlineStr">
        <is>
          <t>Jun. 30, 2020</t>
        </is>
      </c>
      <c r="C1" s="2" t="inlineStr">
        <is>
          <t>Dec. 31, 2019</t>
        </is>
      </c>
    </row>
    <row r="2">
      <c r="A2" s="3" t="inlineStr">
        <is>
          <t>Derivative [Line Items]</t>
        </is>
      </c>
    </row>
    <row r="3">
      <c r="A3" s="4" t="inlineStr">
        <is>
          <t>Total derivatives</t>
        </is>
      </c>
      <c r="B3" s="5" t="n">
        <v>37281</v>
      </c>
      <c r="C3" s="5" t="n">
        <v>58153</v>
      </c>
    </row>
    <row r="4">
      <c r="A4" s="4" t="inlineStr">
        <is>
          <t>Derivatives designated as hedging instruments [Member] | Currency forward contracts [Member]</t>
        </is>
      </c>
    </row>
    <row r="5">
      <c r="A5" s="3" t="inlineStr">
        <is>
          <t>Derivative [Line Items]</t>
        </is>
      </c>
    </row>
    <row r="6">
      <c r="A6" s="4" t="inlineStr">
        <is>
          <t>Total derivatives</t>
        </is>
      </c>
      <c r="B6" s="6" t="n">
        <v>22510</v>
      </c>
      <c r="C6" s="6" t="n">
        <v>29621</v>
      </c>
    </row>
    <row r="7">
      <c r="A7" s="4" t="inlineStr">
        <is>
          <t>Derivatives not designated as hedging instruments [Member] | Currency forward and option contracts [Member]</t>
        </is>
      </c>
    </row>
    <row r="8">
      <c r="A8" s="3" t="inlineStr">
        <is>
          <t>Derivative [Line Items]</t>
        </is>
      </c>
    </row>
    <row r="9">
      <c r="A9" s="4" t="inlineStr">
        <is>
          <t>Total derivatives</t>
        </is>
      </c>
      <c r="B9" s="5" t="n">
        <v>14771</v>
      </c>
      <c r="C9" s="5" t="n">
        <v>285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chedule of Derivative Contracts on Unaudited Consolidated Statements of Operations) (Details) - USD ($) $ in Thousands</t>
        </is>
      </c>
      <c r="B1" s="2" t="inlineStr">
        <is>
          <t>6 Months Ended</t>
        </is>
      </c>
    </row>
    <row r="2">
      <c r="B2" s="2" t="inlineStr">
        <is>
          <t>Jun. 30, 2020</t>
        </is>
      </c>
      <c r="C2" s="2" t="inlineStr">
        <is>
          <t>Jun. 30, 2019</t>
        </is>
      </c>
    </row>
    <row r="3">
      <c r="A3" s="3" t="inlineStr">
        <is>
          <t>Derivative Instruments and Hedging Activities Disclosure [Abstract]</t>
        </is>
      </c>
    </row>
    <row r="4">
      <c r="A4" s="4" t="inlineStr">
        <is>
          <t>Operating income (expenses)</t>
        </is>
      </c>
      <c r="B4" s="5" t="n">
        <v>-51</v>
      </c>
      <c r="C4" s="5" t="n">
        <v>85</v>
      </c>
    </row>
    <row r="5">
      <c r="A5" s="4" t="inlineStr">
        <is>
          <t>Financial income (expenses)</t>
        </is>
      </c>
      <c r="B5" s="5" t="n">
        <v>658</v>
      </c>
      <c r="C5" s="5" t="n">
        <v>-5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CREDIT LOSSES (Narrative) (Details) $ in Thousands</t>
        </is>
      </c>
      <c r="B1" s="2" t="inlineStr">
        <is>
          <t>Jan. 02, 2020USD ($)</t>
        </is>
      </c>
    </row>
    <row r="2">
      <c r="A2" s="3" t="inlineStr">
        <is>
          <t>Allowance for Credit Loss [Abstract]</t>
        </is>
      </c>
    </row>
    <row r="3">
      <c r="A3" s="4" t="inlineStr">
        <is>
          <t>Noncash cumulative effect adjustment</t>
        </is>
      </c>
      <c r="B3" s="5" t="n">
        <v>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REDIT LOSSES (Schedule of Allowance for Credit Losses) (Details) $ in Thousands</t>
        </is>
      </c>
      <c r="B1" s="2" t="inlineStr">
        <is>
          <t>6 Months Ended</t>
        </is>
      </c>
    </row>
    <row r="2">
      <c r="B2" s="2" t="inlineStr">
        <is>
          <t>Jun. 30, 2020USD ($)</t>
        </is>
      </c>
    </row>
    <row r="3">
      <c r="A3" s="3" t="inlineStr">
        <is>
          <t>Credit Losses Schedule Of Allowance For Credit Losses</t>
        </is>
      </c>
    </row>
    <row r="4">
      <c r="A4" s="4" t="inlineStr">
        <is>
          <t>Balance, at beginning of period</t>
        </is>
      </c>
      <c r="B4" s="5" t="n">
        <v>4236</v>
      </c>
    </row>
    <row r="5">
      <c r="A5" s="4" t="inlineStr">
        <is>
          <t>Cumulative effect of adoption of ASU Topic 326</t>
        </is>
      </c>
      <c r="B5" s="6" t="n">
        <v>700</v>
      </c>
    </row>
    <row r="6">
      <c r="A6" s="4" t="inlineStr">
        <is>
          <t>Provision for expected credit losses</t>
        </is>
      </c>
      <c r="B6" s="6" t="n">
        <v>751</v>
      </c>
    </row>
    <row r="7">
      <c r="A7" s="4" t="inlineStr">
        <is>
          <t>Amounts written off charged against the allowance and others</t>
        </is>
      </c>
      <c r="B7" s="6" t="n">
        <v>-148</v>
      </c>
    </row>
    <row r="8">
      <c r="A8" s="4" t="inlineStr">
        <is>
          <t>Balance, at end of period</t>
        </is>
      </c>
      <c r="B8" s="5" t="n">
        <v>55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MMITMENTS AND CONTINGENT LIABILITIES (Narrative) (Details) - USD ($) $ in Thousands</t>
        </is>
      </c>
      <c r="B1" s="2" t="inlineStr">
        <is>
          <t>1 Months Ended</t>
        </is>
      </c>
      <c r="C1" s="2" t="inlineStr">
        <is>
          <t>6 Months Ended</t>
        </is>
      </c>
    </row>
    <row r="2">
      <c r="B2" s="2" t="inlineStr">
        <is>
          <t>May 31, 2020</t>
        </is>
      </c>
      <c r="C2" s="2" t="inlineStr">
        <is>
          <t>Jun. 30, 2020</t>
        </is>
      </c>
      <c r="D2" s="2" t="inlineStr">
        <is>
          <t>Jun. 30, 2019</t>
        </is>
      </c>
      <c r="E2" s="2" t="inlineStr">
        <is>
          <t>Dec. 31, 2019</t>
        </is>
      </c>
      <c r="F2" s="2" t="inlineStr">
        <is>
          <t>Jul. 31, 2018</t>
        </is>
      </c>
      <c r="G2" s="2" t="inlineStr">
        <is>
          <t>Jun. 30, 2018</t>
        </is>
      </c>
    </row>
    <row r="3">
      <c r="A3" s="3" t="inlineStr">
        <is>
          <t>Operating Leased Assets [Line Items]</t>
        </is>
      </c>
    </row>
    <row r="4">
      <c r="A4" s="4" t="inlineStr">
        <is>
          <t>Bank guarantees</t>
        </is>
      </c>
      <c r="C4" s="5" t="n">
        <v>45163</v>
      </c>
      <c r="E4" s="5" t="n">
        <v>74116</v>
      </c>
    </row>
    <row r="5">
      <c r="A5" s="4" t="inlineStr">
        <is>
          <t>Project guarantees</t>
        </is>
      </c>
      <c r="G5" s="5" t="n">
        <v>29100</v>
      </c>
    </row>
    <row r="6">
      <c r="A6" s="4" t="inlineStr">
        <is>
          <t>Down payment receivables</t>
        </is>
      </c>
      <c r="F6" s="5" t="n">
        <v>29100</v>
      </c>
    </row>
    <row r="7">
      <c r="A7" s="4" t="inlineStr">
        <is>
          <t>Income from OCS grants</t>
        </is>
      </c>
      <c r="C7" s="6" t="n">
        <v>375</v>
      </c>
      <c r="D7" s="5" t="n">
        <v>541</v>
      </c>
    </row>
    <row r="8">
      <c r="A8" s="4" t="inlineStr">
        <is>
          <t>Damages sought by plaintiff</t>
        </is>
      </c>
      <c r="C8" s="5" t="n">
        <v>75000</v>
      </c>
    </row>
    <row r="9">
      <c r="A9" s="4" t="inlineStr">
        <is>
          <t>Paycheck Protection Program Loan [Member]</t>
        </is>
      </c>
    </row>
    <row r="10">
      <c r="A10" s="3" t="inlineStr">
        <is>
          <t>Operating Leased Assets [Line Items]</t>
        </is>
      </c>
    </row>
    <row r="11">
      <c r="A11" s="4" t="inlineStr">
        <is>
          <t>Loan proceeds</t>
        </is>
      </c>
      <c r="B11" s="5" t="n">
        <v>979</v>
      </c>
    </row>
    <row r="12">
      <c r="A12" s="4" t="inlineStr">
        <is>
          <t>Interest rate</t>
        </is>
      </c>
      <c r="B12" s="4" t="inlineStr">
        <is>
          <t>1.00%</t>
        </is>
      </c>
    </row>
    <row r="13">
      <c r="A13" s="4" t="inlineStr">
        <is>
          <t>Monthly payment amount</t>
        </is>
      </c>
      <c r="B13" s="5" t="n">
        <v>60</v>
      </c>
    </row>
    <row r="14">
      <c r="A14" s="4" t="inlineStr">
        <is>
          <t>Maturity date</t>
        </is>
      </c>
      <c r="B14" s="4" t="inlineStr">
        <is>
          <t>May 31,
		2022</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LEASES (Narrative) (Details)</t>
        </is>
      </c>
      <c r="B1" s="2" t="inlineStr">
        <is>
          <t>Jun. 30, 2020</t>
        </is>
      </c>
    </row>
    <row r="2">
      <c r="A2" s="3" t="inlineStr">
        <is>
          <t>Leases [Abstract]</t>
        </is>
      </c>
    </row>
    <row r="3">
      <c r="A3" s="4" t="inlineStr">
        <is>
          <t>Weighted average remaining lease term</t>
        </is>
      </c>
      <c r="B3" s="4" t="inlineStr">
        <is>
          <t>3 years</t>
        </is>
      </c>
    </row>
    <row r="4">
      <c r="A4" s="4" t="inlineStr">
        <is>
          <t>Weighted average discount rate</t>
        </is>
      </c>
      <c r="B4" s="4" t="inlineStr">
        <is>
          <t>5.4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Cumulative Effect of Changes made to Balance Sheet and Lease Related Accounts) (Details) - USD ($) $ in Thousands</t>
        </is>
      </c>
      <c r="B1" s="2" t="inlineStr">
        <is>
          <t>Jun. 30, 2020</t>
        </is>
      </c>
      <c r="C1" s="2" t="inlineStr">
        <is>
          <t>Dec. 31, 2019</t>
        </is>
      </c>
    </row>
    <row r="2">
      <c r="A2" s="3" t="inlineStr">
        <is>
          <t>Operating Leased Assets [Line Items]</t>
        </is>
      </c>
    </row>
    <row r="3">
      <c r="A3" s="4" t="inlineStr">
        <is>
          <t>Other non-current assets</t>
        </is>
      </c>
      <c r="B3" s="5" t="n">
        <v>17592</v>
      </c>
      <c r="C3" s="5" t="n">
        <v>17707</v>
      </c>
    </row>
    <row r="4">
      <c r="A4" s="4" t="inlineStr">
        <is>
          <t>Other accounts payable and accrued expenses</t>
        </is>
      </c>
      <c r="B4" s="6" t="n">
        <v>-24463</v>
      </c>
      <c r="C4" s="6" t="n">
        <v>-28399</v>
      </c>
    </row>
    <row r="5">
      <c r="A5" s="4" t="inlineStr">
        <is>
          <t>Other long-term payables</t>
        </is>
      </c>
      <c r="B5" s="6" t="n">
        <v>-6958</v>
      </c>
      <c r="C5" s="5" t="n">
        <v>-8126</v>
      </c>
    </row>
    <row r="6">
      <c r="A6" s="4" t="inlineStr">
        <is>
          <t>Lease related accounts [Member]</t>
        </is>
      </c>
    </row>
    <row r="7">
      <c r="A7" s="3" t="inlineStr">
        <is>
          <t>Operating Leased Assets [Line Items]</t>
        </is>
      </c>
    </row>
    <row r="8">
      <c r="A8" s="4" t="inlineStr">
        <is>
          <t>Other non-current assets</t>
        </is>
      </c>
      <c r="B8" s="6" t="n">
        <v>7818</v>
      </c>
    </row>
    <row r="9">
      <c r="A9" s="4" t="inlineStr">
        <is>
          <t>Other accounts payable and accrued expenses</t>
        </is>
      </c>
      <c r="B9" s="6" t="n">
        <v>-3753</v>
      </c>
    </row>
    <row r="10">
      <c r="A10" s="4" t="inlineStr">
        <is>
          <t>Other long-term payables</t>
        </is>
      </c>
      <c r="B10" s="5" t="n">
        <v>-39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Components of Lease Expense and Supplemental Cash Flow Information) (Details) $ in Thousands</t>
        </is>
      </c>
      <c r="B1" s="2" t="inlineStr">
        <is>
          <t>6 Months Ended</t>
        </is>
      </c>
    </row>
    <row r="2">
      <c r="B2" s="2" t="inlineStr">
        <is>
          <t>Jun. 30, 2020USD ($)</t>
        </is>
      </c>
    </row>
    <row r="3">
      <c r="A3" s="3" t="inlineStr">
        <is>
          <t>Components of lease expense</t>
        </is>
      </c>
    </row>
    <row r="4">
      <c r="A4" s="4" t="inlineStr">
        <is>
          <t>Operating lease cost</t>
        </is>
      </c>
      <c r="B4" s="5" t="n">
        <v>2689</v>
      </c>
    </row>
    <row r="5">
      <c r="A5" s="4" t="inlineStr">
        <is>
          <t>Short-term lease</t>
        </is>
      </c>
      <c r="B5" s="6" t="n">
        <v>10</v>
      </c>
    </row>
    <row r="6">
      <c r="A6" s="4" t="inlineStr">
        <is>
          <t>Total lease expenses</t>
        </is>
      </c>
      <c r="B6" s="6" t="n">
        <v>2699</v>
      </c>
    </row>
    <row r="7">
      <c r="A7" s="3" t="inlineStr">
        <is>
          <t>Supplemental cash flow information</t>
        </is>
      </c>
    </row>
    <row r="8">
      <c r="A8" s="4" t="inlineStr">
        <is>
          <t>Cash paid for amounts included in the measurement of lease liabilities</t>
        </is>
      </c>
      <c r="B8" s="6" t="n">
        <v>2683</v>
      </c>
    </row>
    <row r="9">
      <c r="A9" s="4" t="inlineStr">
        <is>
          <t>Supplemental non-cash information related to lease liabilities arising from obtaining ROU assets</t>
        </is>
      </c>
      <c r="B9" s="5" t="n">
        <v>2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Unaudited) - USD ($) $ in Thousands</t>
        </is>
      </c>
      <c r="B1" s="2" t="inlineStr">
        <is>
          <t>6 Months Ended</t>
        </is>
      </c>
    </row>
    <row r="2">
      <c r="B2" s="2" t="inlineStr">
        <is>
          <t>Jun. 30, 2020</t>
        </is>
      </c>
      <c r="C2" s="2" t="inlineStr">
        <is>
          <t>Jun. 30, 2019</t>
        </is>
      </c>
    </row>
    <row r="3">
      <c r="A3" s="3" t="inlineStr">
        <is>
          <t>Income Statement [Abstract]</t>
        </is>
      </c>
    </row>
    <row r="4">
      <c r="A4" s="4" t="inlineStr">
        <is>
          <t>Revenues</t>
        </is>
      </c>
      <c r="B4" s="5" t="n">
        <v>118298</v>
      </c>
      <c r="C4" s="5" t="n">
        <v>142164</v>
      </c>
    </row>
    <row r="5">
      <c r="A5" s="4" t="inlineStr">
        <is>
          <t>Cost of revenues</t>
        </is>
      </c>
      <c r="B5" s="6" t="n">
        <v>87786</v>
      </c>
      <c r="C5" s="6" t="n">
        <v>91171</v>
      </c>
    </row>
    <row r="6">
      <c r="A6" s="4" t="inlineStr">
        <is>
          <t>Gross profit</t>
        </is>
      </c>
      <c r="B6" s="6" t="n">
        <v>30512</v>
      </c>
      <c r="C6" s="6" t="n">
        <v>50993</v>
      </c>
    </row>
    <row r="7">
      <c r="A7" s="3" t="inlineStr">
        <is>
          <t>Operating expenses:</t>
        </is>
      </c>
    </row>
    <row r="8">
      <c r="A8" s="4" t="inlineStr">
        <is>
          <t>Research and development, net</t>
        </is>
      </c>
      <c r="B8" s="6" t="n">
        <v>14060</v>
      </c>
      <c r="C8" s="6" t="n">
        <v>12418</v>
      </c>
    </row>
    <row r="9">
      <c r="A9" s="4" t="inlineStr">
        <is>
          <t>Selling and marketing</t>
        </is>
      </c>
      <c r="B9" s="6" t="n">
        <v>16473</v>
      </c>
      <c r="C9" s="6" t="n">
        <v>19583</v>
      </c>
    </row>
    <row r="10">
      <c r="A10" s="4" t="inlineStr">
        <is>
          <t>General and administrative</t>
        </is>
      </c>
      <c r="B10" s="6" t="n">
        <v>9441</v>
      </c>
      <c r="C10" s="6" t="n">
        <v>11636</v>
      </c>
    </row>
    <row r="11">
      <c r="A11" s="4" t="inlineStr">
        <is>
          <t>Total operating expenses</t>
        </is>
      </c>
      <c r="B11" s="6" t="n">
        <v>39974</v>
      </c>
      <c r="C11" s="6" t="n">
        <v>43637</v>
      </c>
    </row>
    <row r="12">
      <c r="A12" s="4" t="inlineStr">
        <is>
          <t>Operating income (loss)</t>
        </is>
      </c>
      <c r="B12" s="6" t="n">
        <v>-9462</v>
      </c>
      <c r="C12" s="6" t="n">
        <v>7356</v>
      </c>
    </row>
    <row r="13">
      <c r="A13" s="4" t="inlineStr">
        <is>
          <t>Financial expenses and others, net</t>
        </is>
      </c>
      <c r="B13" s="6" t="n">
        <v>1772</v>
      </c>
      <c r="C13" s="6" t="n">
        <v>2939</v>
      </c>
    </row>
    <row r="14">
      <c r="A14" s="4" t="inlineStr">
        <is>
          <t>Income (loss) before taxes</t>
        </is>
      </c>
      <c r="B14" s="6" t="n">
        <v>-11234</v>
      </c>
      <c r="C14" s="6" t="n">
        <v>4417</v>
      </c>
    </row>
    <row r="15">
      <c r="A15" s="4" t="inlineStr">
        <is>
          <t>Taxes on income</t>
        </is>
      </c>
      <c r="B15" s="6" t="n">
        <v>780</v>
      </c>
      <c r="C15" s="6" t="n">
        <v>2532</v>
      </c>
    </row>
    <row r="16">
      <c r="A16" s="4" t="inlineStr">
        <is>
          <t>Equity loss in affiliates</t>
        </is>
      </c>
      <c r="B16" s="6" t="n">
        <v>343</v>
      </c>
      <c r="C16" s="6" t="n">
        <v>314</v>
      </c>
    </row>
    <row r="17">
      <c r="A17" s="4" t="inlineStr">
        <is>
          <t>Net income (loss)</t>
        </is>
      </c>
      <c r="B17" s="5" t="n">
        <v>-12357</v>
      </c>
      <c r="C17" s="5" t="n">
        <v>1571</v>
      </c>
    </row>
    <row r="18">
      <c r="A18" s="4" t="inlineStr">
        <is>
          <t>Basic net income (loss) per share</t>
        </is>
      </c>
      <c r="B18" s="8" t="n">
        <v>-0.15</v>
      </c>
      <c r="C18" s="8" t="n">
        <v>0.02</v>
      </c>
    </row>
    <row r="19">
      <c r="A19" s="4" t="inlineStr">
        <is>
          <t>Diluted net income (loss) per share</t>
        </is>
      </c>
      <c r="B19" s="8" t="n">
        <v>-0.15</v>
      </c>
      <c r="C19" s="8" t="n">
        <v>0.02</v>
      </c>
    </row>
    <row r="20">
      <c r="A20" s="4" t="inlineStr">
        <is>
          <t>Weighted average number of shares used in computing basic net income (loss) per share</t>
        </is>
      </c>
      <c r="B20" s="6" t="n">
        <v>80889022</v>
      </c>
      <c r="C20" s="6" t="n">
        <v>80153038</v>
      </c>
    </row>
    <row r="21">
      <c r="A21" s="4" t="inlineStr">
        <is>
          <t>Weighted average number of shares used in computing diluted net income (loss) per share</t>
        </is>
      </c>
      <c r="B21" s="6" t="n">
        <v>80889022</v>
      </c>
      <c r="C21" s="6" t="n">
        <v>821925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Schedule of Maturities of Lease Liabilities) (Details) $ in Thousands</t>
        </is>
      </c>
      <c r="B1" s="2" t="inlineStr">
        <is>
          <t>Jun. 30, 2020USD ($)</t>
        </is>
      </c>
    </row>
    <row r="2">
      <c r="A2" s="3" t="inlineStr">
        <is>
          <t>Leases [Abstract]</t>
        </is>
      </c>
    </row>
    <row r="3">
      <c r="A3" s="4" t="inlineStr">
        <is>
          <t>The remainder of 2020</t>
        </is>
      </c>
      <c r="B3" s="5" t="n">
        <v>2709</v>
      </c>
    </row>
    <row r="4">
      <c r="A4" s="4" t="inlineStr">
        <is>
          <t>2021</t>
        </is>
      </c>
      <c r="B4" s="6" t="n">
        <v>2101</v>
      </c>
    </row>
    <row r="5">
      <c r="A5" s="4" t="inlineStr">
        <is>
          <t>2022</t>
        </is>
      </c>
      <c r="B5" s="6" t="n">
        <v>1637</v>
      </c>
    </row>
    <row r="6">
      <c r="A6" s="4" t="inlineStr">
        <is>
          <t>2023</t>
        </is>
      </c>
      <c r="B6" s="6" t="n">
        <v>1085</v>
      </c>
    </row>
    <row r="7">
      <c r="A7" s="4" t="inlineStr">
        <is>
          <t>2024</t>
        </is>
      </c>
      <c r="B7" s="6" t="n">
        <v>285</v>
      </c>
    </row>
    <row r="8">
      <c r="A8" s="4" t="inlineStr">
        <is>
          <t>2025 and thereafter</t>
        </is>
      </c>
      <c r="B8" s="6" t="n">
        <v>811</v>
      </c>
    </row>
    <row r="9">
      <c r="A9" s="4" t="inlineStr">
        <is>
          <t>Total operating lease payments</t>
        </is>
      </c>
      <c r="B9" s="6" t="n">
        <v>8628</v>
      </c>
    </row>
    <row r="10">
      <c r="A10" s="4" t="inlineStr">
        <is>
          <t>Less imputed interest</t>
        </is>
      </c>
      <c r="B10" s="6" t="n">
        <v>917</v>
      </c>
    </row>
    <row r="11">
      <c r="A11" s="4" t="inlineStr">
        <is>
          <t>Present value of lease liability</t>
        </is>
      </c>
      <c r="B11" s="5" t="n">
        <v>77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Details)</t>
        </is>
      </c>
      <c r="B1" s="2" t="inlineStr">
        <is>
          <t>6 Months Ended</t>
        </is>
      </c>
    </row>
    <row r="2">
      <c r="B2" s="2" t="inlineStr">
        <is>
          <t>Jun. 30, 2019shares</t>
        </is>
      </c>
    </row>
    <row r="3">
      <c r="A3" s="3" t="inlineStr">
        <is>
          <t>Net Income Loss Per Share</t>
        </is>
      </c>
    </row>
    <row r="4">
      <c r="A4" s="4" t="inlineStr">
        <is>
          <t>Weighted average number of shares excluded from calculations of diluted net earnings per share</t>
        </is>
      </c>
      <c r="B4" s="6" t="n">
        <v>20238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arrative) (Details) - USD ($) $ / shares in Units, $ in Thousands</t>
        </is>
      </c>
      <c r="B1" s="2" t="inlineStr">
        <is>
          <t>6 Months Ended</t>
        </is>
      </c>
    </row>
    <row r="2">
      <c r="B2" s="2" t="inlineStr">
        <is>
          <t>Jun. 30, 2020</t>
        </is>
      </c>
      <c r="C2" s="2" t="inlineStr">
        <is>
          <t>Jun. 30, 2019</t>
        </is>
      </c>
    </row>
    <row r="3">
      <c r="A3" s="4" t="inlineStr">
        <is>
          <t>Vesting period</t>
        </is>
      </c>
      <c r="B3" s="4" t="inlineStr">
        <is>
          <t>4 years</t>
        </is>
      </c>
    </row>
    <row r="4">
      <c r="A4" s="4" t="inlineStr">
        <is>
          <t>Expiration period</t>
        </is>
      </c>
      <c r="B4" s="4" t="inlineStr">
        <is>
          <t>10 years</t>
        </is>
      </c>
    </row>
    <row r="5">
      <c r="A5" s="4" t="inlineStr">
        <is>
          <t>Ordinary shares reserved for issuance</t>
        </is>
      </c>
      <c r="B5" s="6" t="n">
        <v>8639000</v>
      </c>
    </row>
    <row r="6">
      <c r="A6" s="4" t="inlineStr">
        <is>
          <t>Ordinary shares available for future grant</t>
        </is>
      </c>
      <c r="B6" s="6" t="n">
        <v>1703106</v>
      </c>
    </row>
    <row r="7">
      <c r="A7" s="4" t="inlineStr">
        <is>
          <t>Weighted average grant date fair value of options granted</t>
        </is>
      </c>
      <c r="B7" s="8" t="n">
        <v>0.96</v>
      </c>
      <c r="C7" s="8" t="n">
        <v>1.57</v>
      </c>
    </row>
    <row r="8">
      <c r="A8" s="4" t="inlineStr">
        <is>
          <t>Unrecognized compensation cost related to non-vested stock options</t>
        </is>
      </c>
      <c r="B8" s="5" t="n">
        <v>1509</v>
      </c>
    </row>
    <row r="9">
      <c r="A9" s="4" t="inlineStr">
        <is>
          <t>Unrecognized compensation cost, period for recognition</t>
        </is>
      </c>
      <c r="B9" s="4" t="inlineStr">
        <is>
          <t>1 year</t>
        </is>
      </c>
    </row>
    <row r="10">
      <c r="A10" s="4" t="inlineStr">
        <is>
          <t>Additional Shares authorized</t>
        </is>
      </c>
      <c r="B10" s="6" t="n">
        <v>1060000</v>
      </c>
    </row>
    <row r="11">
      <c r="A11" s="4" t="inlineStr">
        <is>
          <t>Minimum [Member]</t>
        </is>
      </c>
    </row>
    <row r="12">
      <c r="A12" s="4" t="inlineStr">
        <is>
          <t>Expiration period</t>
        </is>
      </c>
      <c r="B12" s="4" t="inlineStr">
        <is>
          <t>6 years</t>
        </is>
      </c>
    </row>
    <row r="13">
      <c r="A13" s="4" t="inlineStr">
        <is>
          <t>Maximum [Member]</t>
        </is>
      </c>
    </row>
    <row r="14">
      <c r="A14" s="4" t="inlineStr">
        <is>
          <t>Expiration period</t>
        </is>
      </c>
      <c r="B14" s="4" t="inlineStr">
        <is>
          <t>10 years</t>
        </is>
      </c>
    </row>
    <row r="15">
      <c r="A15" s="4" t="inlineStr">
        <is>
          <t>Restricted Stock Units RSUs [Member]</t>
        </is>
      </c>
    </row>
    <row r="16">
      <c r="A16" s="4" t="inlineStr">
        <is>
          <t>Weighted average grant date fair value of options granted</t>
        </is>
      </c>
      <c r="B16" s="8" t="n">
        <v>1.69</v>
      </c>
      <c r="C16" s="8" t="n">
        <v>3.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Summary Of Stock Options And RSUs Granted) (Details) - USD ($) $ / shares in Units, $ in Thousands</t>
        </is>
      </c>
      <c r="B1" s="2" t="inlineStr">
        <is>
          <t>6 Months Ended</t>
        </is>
      </c>
      <c r="C1" s="2" t="inlineStr">
        <is>
          <t>12 Months Ended</t>
        </is>
      </c>
    </row>
    <row r="2">
      <c r="B2" s="2" t="inlineStr">
        <is>
          <t>Jun. 30, 2020</t>
        </is>
      </c>
      <c r="C2" s="2" t="inlineStr">
        <is>
          <t>Dec. 31, 2019</t>
        </is>
      </c>
    </row>
    <row r="3">
      <c r="A3" s="4" t="inlineStr">
        <is>
          <t>Stock Option [Member]</t>
        </is>
      </c>
    </row>
    <row r="4">
      <c r="A4" s="3" t="inlineStr">
        <is>
          <t>Number of awards</t>
        </is>
      </c>
    </row>
    <row r="5">
      <c r="A5" s="4" t="inlineStr">
        <is>
          <t>Outstanding at beginning of year</t>
        </is>
      </c>
      <c r="B5" s="6" t="n">
        <v>7075600</v>
      </c>
    </row>
    <row r="6">
      <c r="A6" s="4" t="inlineStr">
        <is>
          <t>Granted</t>
        </is>
      </c>
      <c r="B6" s="6" t="n">
        <v>316830</v>
      </c>
    </row>
    <row r="7">
      <c r="A7" s="4" t="inlineStr">
        <is>
          <t>Exercised</t>
        </is>
      </c>
      <c r="B7" s="6" t="n">
        <v>-464667</v>
      </c>
    </row>
    <row r="8">
      <c r="A8" s="4" t="inlineStr">
        <is>
          <t>Forfeited or expired</t>
        </is>
      </c>
      <c r="B8" s="6" t="n">
        <v>-736890</v>
      </c>
    </row>
    <row r="9">
      <c r="A9" s="4" t="inlineStr">
        <is>
          <t>Outstanding at end of the period</t>
        </is>
      </c>
      <c r="B9" s="6" t="n">
        <v>6190873</v>
      </c>
      <c r="C9" s="6" t="n">
        <v>7075600</v>
      </c>
    </row>
    <row r="10">
      <c r="A10" s="4" t="inlineStr">
        <is>
          <t>Options exercisable at end of the period</t>
        </is>
      </c>
      <c r="B10" s="6" t="n">
        <v>4219760</v>
      </c>
    </row>
    <row r="11">
      <c r="A11" s="4" t="inlineStr">
        <is>
          <t>Vested and expected to vest</t>
        </is>
      </c>
      <c r="B11" s="6" t="n">
        <v>5807340</v>
      </c>
    </row>
    <row r="12">
      <c r="A12" s="3" t="inlineStr">
        <is>
          <t>Weighted average exercise price</t>
        </is>
      </c>
    </row>
    <row r="13">
      <c r="A13" s="4" t="inlineStr">
        <is>
          <t>Outstanding at beginning of year</t>
        </is>
      </c>
      <c r="B13" s="8" t="n">
        <v>3.64</v>
      </c>
    </row>
    <row r="14">
      <c r="A14" s="4" t="inlineStr">
        <is>
          <t>Granted</t>
        </is>
      </c>
      <c r="B14" s="9" t="n">
        <v>2.13</v>
      </c>
    </row>
    <row r="15">
      <c r="A15" s="4" t="inlineStr">
        <is>
          <t>Exercised</t>
        </is>
      </c>
      <c r="B15" s="9" t="n">
        <v>1.19</v>
      </c>
    </row>
    <row r="16">
      <c r="A16" s="4" t="inlineStr">
        <is>
          <t>Forfeited or expired</t>
        </is>
      </c>
      <c r="B16" s="9" t="n">
        <v>4.87</v>
      </c>
    </row>
    <row r="17">
      <c r="A17" s="4" t="inlineStr">
        <is>
          <t>Outstanding at end of the period</t>
        </is>
      </c>
      <c r="B17" s="9" t="n">
        <v>3.67</v>
      </c>
      <c r="C17" s="8" t="n">
        <v>3.64</v>
      </c>
    </row>
    <row r="18">
      <c r="A18" s="4" t="inlineStr">
        <is>
          <t>Options exercisable at end of the period</t>
        </is>
      </c>
      <c r="B18" s="9" t="n">
        <v>4.14</v>
      </c>
    </row>
    <row r="19">
      <c r="A19" s="4" t="inlineStr">
        <is>
          <t>Vested and expected to vest</t>
        </is>
      </c>
      <c r="B19" s="8" t="n">
        <v>3.75</v>
      </c>
    </row>
    <row r="20">
      <c r="A20" s="3" t="inlineStr">
        <is>
          <t>Weighted-average remaining contractual term</t>
        </is>
      </c>
    </row>
    <row r="21">
      <c r="A21" s="4" t="inlineStr">
        <is>
          <t>Outstanding at end of the period</t>
        </is>
      </c>
      <c r="B21" s="4" t="inlineStr">
        <is>
          <t>3 years 29 days</t>
        </is>
      </c>
      <c r="C21" s="4" t="inlineStr">
        <is>
          <t>3 years 3 months 18 days</t>
        </is>
      </c>
    </row>
    <row r="22">
      <c r="A22" s="4" t="inlineStr">
        <is>
          <t>Options exercisable at end of the period</t>
        </is>
      </c>
      <c r="B22" s="4" t="inlineStr">
        <is>
          <t>2 years 3 months 3 days</t>
        </is>
      </c>
    </row>
    <row r="23">
      <c r="A23" s="4" t="inlineStr">
        <is>
          <t>Vested and expected to vest</t>
        </is>
      </c>
      <c r="B23" s="4" t="inlineStr">
        <is>
          <t>2 years 11 months 12 days</t>
        </is>
      </c>
    </row>
    <row r="24">
      <c r="A24" s="3" t="inlineStr">
        <is>
          <t>Aggregate intrinsic value</t>
        </is>
      </c>
    </row>
    <row r="25">
      <c r="A25" s="4" t="inlineStr">
        <is>
          <t>Outstanding at beginning of year</t>
        </is>
      </c>
      <c r="B25" s="5" t="n">
        <v>1366</v>
      </c>
    </row>
    <row r="26">
      <c r="A26" s="4" t="inlineStr">
        <is>
          <t>Outstanding at end of the period</t>
        </is>
      </c>
      <c r="B26" s="6" t="n">
        <v>1019</v>
      </c>
      <c r="C26" s="5" t="n">
        <v>1366</v>
      </c>
    </row>
    <row r="27">
      <c r="A27" s="4" t="inlineStr">
        <is>
          <t>Options exercisable at end of the period</t>
        </is>
      </c>
      <c r="B27" s="6" t="n">
        <v>985</v>
      </c>
    </row>
    <row r="28">
      <c r="A28" s="4" t="inlineStr">
        <is>
          <t>Vested and expected to vest</t>
        </is>
      </c>
      <c r="B28" s="5" t="n">
        <v>1010</v>
      </c>
    </row>
    <row r="29">
      <c r="A29" s="4" t="inlineStr">
        <is>
          <t>Restricted Stock Units RSUs [Member]</t>
        </is>
      </c>
    </row>
    <row r="30">
      <c r="A30" s="3" t="inlineStr">
        <is>
          <t>Number of awards</t>
        </is>
      </c>
    </row>
    <row r="31">
      <c r="A31" s="4" t="inlineStr">
        <is>
          <t>Outstanding at beginning of year</t>
        </is>
      </c>
      <c r="B31" s="6" t="n">
        <v>373623</v>
      </c>
    </row>
    <row r="32">
      <c r="A32" s="4" t="inlineStr">
        <is>
          <t>Granted</t>
        </is>
      </c>
      <c r="B32" s="6" t="n">
        <v>4300</v>
      </c>
    </row>
    <row r="33">
      <c r="A33" s="4" t="inlineStr">
        <is>
          <t>Vested</t>
        </is>
      </c>
      <c r="B33" s="6" t="n">
        <v>-12094</v>
      </c>
    </row>
    <row r="34">
      <c r="A34" s="4" t="inlineStr">
        <is>
          <t>Forfeited or expired</t>
        </is>
      </c>
      <c r="B34" s="6" t="n">
        <v>-13410</v>
      </c>
    </row>
    <row r="35">
      <c r="A35" s="4" t="inlineStr">
        <is>
          <t>Outstanding at end of the period</t>
        </is>
      </c>
      <c r="B35" s="6" t="n">
        <v>352419</v>
      </c>
      <c r="C35" s="6" t="n">
        <v>373623</v>
      </c>
    </row>
    <row r="36">
      <c r="A36" s="3" t="inlineStr">
        <is>
          <t>Aggregate intrinsic value</t>
        </is>
      </c>
    </row>
    <row r="37">
      <c r="A37" s="4" t="inlineStr">
        <is>
          <t>Outstanding at beginning of year</t>
        </is>
      </c>
      <c r="B37" s="5" t="n">
        <v>785</v>
      </c>
    </row>
    <row r="38">
      <c r="A38" s="4" t="inlineStr">
        <is>
          <t>Outstanding at end of the period</t>
        </is>
      </c>
      <c r="B38" s="5" t="n">
        <v>758</v>
      </c>
      <c r="C38" s="5" t="n">
        <v>7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Equity-Based Compensation Expense) (Details) - USD ($) $ in Thousands</t>
        </is>
      </c>
      <c r="B1" s="2" t="inlineStr">
        <is>
          <t>6 Months Ended</t>
        </is>
      </c>
    </row>
    <row r="2">
      <c r="B2" s="2" t="inlineStr">
        <is>
          <t>Jun. 30, 2020</t>
        </is>
      </c>
      <c r="C2" s="2" t="inlineStr">
        <is>
          <t>Jun. 30, 2019</t>
        </is>
      </c>
    </row>
    <row r="3">
      <c r="A3" s="4" t="inlineStr">
        <is>
          <t>Total share-based compensation expense</t>
        </is>
      </c>
      <c r="B3" s="5" t="n">
        <v>867</v>
      </c>
      <c r="C3" s="5" t="n">
        <v>1172</v>
      </c>
    </row>
    <row r="4">
      <c r="A4" s="4" t="inlineStr">
        <is>
          <t>Cost of Revenue [Member]</t>
        </is>
      </c>
    </row>
    <row r="5">
      <c r="A5" s="4" t="inlineStr">
        <is>
          <t>Total share-based compensation expense</t>
        </is>
      </c>
      <c r="B5" s="6" t="n">
        <v>60</v>
      </c>
      <c r="C5" s="6" t="n">
        <v>31</v>
      </c>
    </row>
    <row r="6">
      <c r="A6" s="4" t="inlineStr">
        <is>
          <t>Research And Development Expense [Member]</t>
        </is>
      </c>
    </row>
    <row r="7">
      <c r="A7" s="4" t="inlineStr">
        <is>
          <t>Total share-based compensation expense</t>
        </is>
      </c>
      <c r="B7" s="6" t="n">
        <v>99</v>
      </c>
      <c r="C7" s="6" t="n">
        <v>201</v>
      </c>
    </row>
    <row r="8">
      <c r="A8" s="4" t="inlineStr">
        <is>
          <t>Selling And Marketing Expense [Member]</t>
        </is>
      </c>
    </row>
    <row r="9">
      <c r="A9" s="4" t="inlineStr">
        <is>
          <t>Total share-based compensation expense</t>
        </is>
      </c>
      <c r="B9" s="6" t="n">
        <v>268</v>
      </c>
      <c r="C9" s="6" t="n">
        <v>382</v>
      </c>
    </row>
    <row r="10">
      <c r="A10" s="4" t="inlineStr">
        <is>
          <t>General And Administrative Expense [Member]</t>
        </is>
      </c>
    </row>
    <row r="11">
      <c r="A11" s="4" t="inlineStr">
        <is>
          <t>Total share-based compensation expense</t>
        </is>
      </c>
      <c r="B11" s="5" t="n">
        <v>440</v>
      </c>
      <c r="C11" s="5" t="n">
        <v>5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S (Schedule of Significant Changes in Deferred Revenues) (Details) $ in Thousands</t>
        </is>
      </c>
      <c r="B1" s="2" t="inlineStr">
        <is>
          <t>6 Months Ended</t>
        </is>
      </c>
    </row>
    <row r="2">
      <c r="B2" s="2" t="inlineStr">
        <is>
          <t>Jun. 30, 2020USD ($)</t>
        </is>
      </c>
    </row>
    <row r="3">
      <c r="A3" s="3" t="inlineStr">
        <is>
          <t>Revenues [Abstract]</t>
        </is>
      </c>
    </row>
    <row r="4">
      <c r="A4" s="4" t="inlineStr">
        <is>
          <t>Balance, beginning of the period</t>
        </is>
      </c>
      <c r="B4" s="5" t="n">
        <v>7999</v>
      </c>
    </row>
    <row r="5">
      <c r="A5" s="4" t="inlineStr">
        <is>
          <t>New performance obligations</t>
        </is>
      </c>
      <c r="B5" s="6" t="n">
        <v>2399</v>
      </c>
    </row>
    <row r="6">
      <c r="A6" s="4" t="inlineStr">
        <is>
          <t>Reclassification to revenue as a result of satisfying performance obligations</t>
        </is>
      </c>
      <c r="B6" s="6" t="n">
        <v>-1596</v>
      </c>
    </row>
    <row r="7">
      <c r="A7" s="4" t="inlineStr">
        <is>
          <t>Balance, end of the period</t>
        </is>
      </c>
      <c r="B7" s="6" t="n">
        <v>8802</v>
      </c>
    </row>
    <row r="8">
      <c r="A8" s="4" t="inlineStr">
        <is>
          <t>Less: long-term portion of deferred revenue</t>
        </is>
      </c>
      <c r="B8" s="6" t="n">
        <v>6265</v>
      </c>
    </row>
    <row r="9">
      <c r="A9" s="4" t="inlineStr">
        <is>
          <t>Current portion, end of period</t>
        </is>
      </c>
      <c r="B9" s="5" t="n">
        <v>253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S (Schedule of Remaining Performance Obligations) (Details) $ in Thousands</t>
        </is>
      </c>
      <c r="B1" s="2" t="inlineStr">
        <is>
          <t>Jun. 30, 2020USD ($)</t>
        </is>
      </c>
    </row>
    <row r="2">
      <c r="A2" s="3" t="inlineStr">
        <is>
          <t>Revenue, Remaining Performance Obligation, Expected Timing of Satisfaction [Line Items]</t>
        </is>
      </c>
    </row>
    <row r="3">
      <c r="A3" s="4" t="inlineStr">
        <is>
          <t>Unsatisfied performance obligations</t>
        </is>
      </c>
      <c r="B3" s="5" t="n">
        <v>2399</v>
      </c>
    </row>
    <row r="4">
      <c r="A4" s="4" t="inlineStr">
        <is>
          <t>Remainder of 2020 [Member]</t>
        </is>
      </c>
    </row>
    <row r="5">
      <c r="A5" s="3" t="inlineStr">
        <is>
          <t>Revenue, Remaining Performance Obligation, Expected Timing of Satisfaction [Line Items]</t>
        </is>
      </c>
    </row>
    <row r="6">
      <c r="A6" s="4" t="inlineStr">
        <is>
          <t>Unsatisfied performance obligations</t>
        </is>
      </c>
      <c r="B6" s="6" t="n">
        <v>1499</v>
      </c>
    </row>
    <row r="7">
      <c r="A7" s="4" t="inlineStr">
        <is>
          <t>2021 [Member]</t>
        </is>
      </c>
    </row>
    <row r="8">
      <c r="A8" s="3" t="inlineStr">
        <is>
          <t>Revenue, Remaining Performance Obligation, Expected Timing of Satisfaction [Line Items]</t>
        </is>
      </c>
    </row>
    <row r="9">
      <c r="A9" s="4" t="inlineStr">
        <is>
          <t>Unsatisfied performance obligations</t>
        </is>
      </c>
      <c r="B9" s="6" t="n">
        <v>3601</v>
      </c>
    </row>
    <row r="10">
      <c r="A10" s="4" t="inlineStr">
        <is>
          <t>2022 and thereafter [Member]</t>
        </is>
      </c>
    </row>
    <row r="11">
      <c r="A11" s="3" t="inlineStr">
        <is>
          <t>Revenue, Remaining Performance Obligation, Expected Timing of Satisfaction [Line Items]</t>
        </is>
      </c>
    </row>
    <row r="12">
      <c r="A12" s="4" t="inlineStr">
        <is>
          <t>Unsatisfied performance obligations</t>
        </is>
      </c>
      <c r="B12" s="5" t="n">
        <v>73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 INFORMATION (Schedule Of Revenues From Sales To Unaffiliated Customers) (Details) - USD ($) $ in Thousands</t>
        </is>
      </c>
      <c r="B1" s="2" t="inlineStr">
        <is>
          <t>6 Months Ended</t>
        </is>
      </c>
    </row>
    <row r="2">
      <c r="B2" s="2" t="inlineStr">
        <is>
          <t>Jun. 30, 2020</t>
        </is>
      </c>
      <c r="C2" s="2" t="inlineStr">
        <is>
          <t>Jun. 30, 2019</t>
        </is>
      </c>
      <c r="D2" s="2" t="inlineStr">
        <is>
          <t>Dec. 31, 2019</t>
        </is>
      </c>
    </row>
    <row r="3">
      <c r="A3" s="3" t="inlineStr">
        <is>
          <t>Revenues from External Customers and Long-Lived Assets [Line Items]</t>
        </is>
      </c>
    </row>
    <row r="4">
      <c r="A4" s="4" t="inlineStr">
        <is>
          <t>Revenues</t>
        </is>
      </c>
      <c r="B4" s="5" t="n">
        <v>118298</v>
      </c>
      <c r="C4" s="5" t="n">
        <v>142164</v>
      </c>
    </row>
    <row r="5">
      <c r="A5" s="4" t="inlineStr">
        <is>
          <t>Long-lived assets</t>
        </is>
      </c>
      <c r="B5" s="6" t="n">
        <v>33171</v>
      </c>
      <c r="D5" s="5" t="n">
        <v>34865</v>
      </c>
    </row>
    <row r="6">
      <c r="A6" s="4" t="inlineStr">
        <is>
          <t>North America [Member]</t>
        </is>
      </c>
    </row>
    <row r="7">
      <c r="A7" s="3" t="inlineStr">
        <is>
          <t>Revenues from External Customers and Long-Lived Assets [Line Items]</t>
        </is>
      </c>
    </row>
    <row r="8">
      <c r="A8" s="4" t="inlineStr">
        <is>
          <t>Revenues</t>
        </is>
      </c>
      <c r="B8" s="6" t="n">
        <v>16449</v>
      </c>
      <c r="C8" s="6" t="n">
        <v>25166</v>
      </c>
    </row>
    <row r="9">
      <c r="A9" s="4" t="inlineStr">
        <is>
          <t>Europe [Member]</t>
        </is>
      </c>
    </row>
    <row r="10">
      <c r="A10" s="3" t="inlineStr">
        <is>
          <t>Revenues from External Customers and Long-Lived Assets [Line Items]</t>
        </is>
      </c>
    </row>
    <row r="11">
      <c r="A11" s="4" t="inlineStr">
        <is>
          <t>Revenues</t>
        </is>
      </c>
      <c r="B11" s="6" t="n">
        <v>21397</v>
      </c>
      <c r="C11" s="6" t="n">
        <v>20997</v>
      </c>
    </row>
    <row r="12">
      <c r="A12" s="4" t="inlineStr">
        <is>
          <t>Africa [Member]</t>
        </is>
      </c>
    </row>
    <row r="13">
      <c r="A13" s="3" t="inlineStr">
        <is>
          <t>Revenues from External Customers and Long-Lived Assets [Line Items]</t>
        </is>
      </c>
    </row>
    <row r="14">
      <c r="A14" s="4" t="inlineStr">
        <is>
          <t>Revenues</t>
        </is>
      </c>
      <c r="B14" s="6" t="n">
        <v>5946</v>
      </c>
      <c r="C14" s="6" t="n">
        <v>16741</v>
      </c>
    </row>
    <row r="15">
      <c r="A15" s="4" t="inlineStr">
        <is>
          <t>Asia-Pacific and Middle East [Member]</t>
        </is>
      </c>
    </row>
    <row r="16">
      <c r="A16" s="3" t="inlineStr">
        <is>
          <t>Revenues from External Customers and Long-Lived Assets [Line Items]</t>
        </is>
      </c>
    </row>
    <row r="17">
      <c r="A17" s="4" t="inlineStr">
        <is>
          <t>Revenues</t>
        </is>
      </c>
      <c r="B17" s="6" t="n">
        <v>23559</v>
      </c>
      <c r="C17" s="6" t="n">
        <v>25486</v>
      </c>
    </row>
    <row r="18">
      <c r="A18" s="4" t="inlineStr">
        <is>
          <t>India [Member]</t>
        </is>
      </c>
    </row>
    <row r="19">
      <c r="A19" s="3" t="inlineStr">
        <is>
          <t>Revenues from External Customers and Long-Lived Assets [Line Items]</t>
        </is>
      </c>
    </row>
    <row r="20">
      <c r="A20" s="4" t="inlineStr">
        <is>
          <t>Revenues</t>
        </is>
      </c>
      <c r="B20" s="6" t="n">
        <v>27620</v>
      </c>
      <c r="C20" s="6" t="n">
        <v>17662</v>
      </c>
    </row>
    <row r="21">
      <c r="A21" s="4" t="inlineStr">
        <is>
          <t>Latin America [Member]</t>
        </is>
      </c>
    </row>
    <row r="22">
      <c r="A22" s="3" t="inlineStr">
        <is>
          <t>Revenues from External Customers and Long-Lived Assets [Line Items]</t>
        </is>
      </c>
    </row>
    <row r="23">
      <c r="A23" s="4" t="inlineStr">
        <is>
          <t>Revenues</t>
        </is>
      </c>
      <c r="B23" s="6" t="n">
        <v>23327</v>
      </c>
      <c r="C23" s="5" t="n">
        <v>36112</v>
      </c>
    </row>
    <row r="24">
      <c r="A24" s="4" t="inlineStr">
        <is>
          <t>Israel [Member]</t>
        </is>
      </c>
    </row>
    <row r="25">
      <c r="A25" s="3" t="inlineStr">
        <is>
          <t>Revenues from External Customers and Long-Lived Assets [Line Items]</t>
        </is>
      </c>
    </row>
    <row r="26">
      <c r="A26" s="4" t="inlineStr">
        <is>
          <t>Long-lived assets</t>
        </is>
      </c>
      <c r="B26" s="6" t="n">
        <v>27517</v>
      </c>
      <c r="D26" s="6" t="n">
        <v>29165</v>
      </c>
    </row>
    <row r="27">
      <c r="A27" s="4" t="inlineStr">
        <is>
          <t>Others [Member]</t>
        </is>
      </c>
    </row>
    <row r="28">
      <c r="A28" s="3" t="inlineStr">
        <is>
          <t>Revenues from External Customers and Long-Lived Assets [Line Items]</t>
        </is>
      </c>
    </row>
    <row r="29">
      <c r="A29" s="4" t="inlineStr">
        <is>
          <t>Long-lived assets</t>
        </is>
      </c>
      <c r="B29" s="5" t="n">
        <v>5654</v>
      </c>
      <c r="D29" s="5" t="n">
        <v>5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LOSS) (Unaudited) - USD ($) $ in Thousands</t>
        </is>
      </c>
      <c r="B1" s="2" t="inlineStr">
        <is>
          <t>6 Months Ended</t>
        </is>
      </c>
    </row>
    <row r="2">
      <c r="B2" s="2" t="inlineStr">
        <is>
          <t>Jun. 30, 2020</t>
        </is>
      </c>
      <c r="C2" s="2" t="inlineStr">
        <is>
          <t>Jun. 30, 2019</t>
        </is>
      </c>
    </row>
    <row r="3">
      <c r="A3" s="3" t="inlineStr">
        <is>
          <t>Statement of Comprehensive Income [Abstract]</t>
        </is>
      </c>
    </row>
    <row r="4">
      <c r="A4" s="4" t="inlineStr">
        <is>
          <t>Net income (loss)</t>
        </is>
      </c>
      <c r="B4" s="5" t="n">
        <v>-12357</v>
      </c>
      <c r="C4" s="5" t="n">
        <v>1571</v>
      </c>
    </row>
    <row r="5">
      <c r="A5" s="3" t="inlineStr">
        <is>
          <t>Other comprehensive income (loss):</t>
        </is>
      </c>
    </row>
    <row r="6">
      <c r="A6" s="4" t="inlineStr">
        <is>
          <t>Change in foreign currency translation adjustment</t>
        </is>
      </c>
      <c r="B6" s="6" t="n">
        <v>-1111</v>
      </c>
      <c r="C6" s="6" t="n">
        <v>63</v>
      </c>
    </row>
    <row r="7">
      <c r="A7" s="3" t="inlineStr">
        <is>
          <t>Cash flow hedges:</t>
        </is>
      </c>
    </row>
    <row r="8">
      <c r="A8" s="4" t="inlineStr">
        <is>
          <t>Change in net unrealized gains (losses)</t>
        </is>
      </c>
      <c r="B8" s="6" t="n">
        <v>-396</v>
      </c>
      <c r="C8" s="6" t="n">
        <v>1214</v>
      </c>
    </row>
    <row r="9">
      <c r="A9" s="4" t="inlineStr">
        <is>
          <t>Amounts reclassified into net income (loss)</t>
        </is>
      </c>
      <c r="B9" s="6" t="n">
        <v>51</v>
      </c>
      <c r="C9" s="6" t="n">
        <v>-85</v>
      </c>
    </row>
    <row r="10">
      <c r="A10" s="4" t="inlineStr">
        <is>
          <t>Net change</t>
        </is>
      </c>
      <c r="B10" s="6" t="n">
        <v>-345</v>
      </c>
      <c r="C10" s="6" t="n">
        <v>1129</v>
      </c>
    </row>
    <row r="11">
      <c r="A11" s="4" t="inlineStr">
        <is>
          <t>Other comprehensive income (loss), net</t>
        </is>
      </c>
      <c r="B11" s="6" t="n">
        <v>-1456</v>
      </c>
      <c r="C11" s="6" t="n">
        <v>1192</v>
      </c>
    </row>
    <row r="12">
      <c r="A12" s="4" t="inlineStr">
        <is>
          <t>Total of comprehensive income (loss)</t>
        </is>
      </c>
      <c r="B12" s="5" t="n">
        <v>-13813</v>
      </c>
      <c r="C12" s="5" t="n">
        <v>27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5" customWidth="1" min="2" max="2"/>
    <col width="13" customWidth="1" min="3" max="3"/>
    <col width="36" customWidth="1" min="4" max="4"/>
    <col width="33" customWidth="1" min="5" max="5"/>
    <col width="55" customWidth="1" min="6" max="6"/>
    <col width="29" customWidth="1" min="7" max="7"/>
    <col width="13" customWidth="1" min="8" max="8"/>
  </cols>
  <sheetData>
    <row r="1">
      <c r="A1" s="1" t="inlineStr">
        <is>
          <t>INTERIM CONSOLIDATED STATEMENTS OF CHANGES IN SHAREHOLDERS' EQUITY - USD ($) $ in Thousands</t>
        </is>
      </c>
      <c r="B1" s="2" t="inlineStr">
        <is>
          <t>Common Stock [Member]</t>
        </is>
      </c>
      <c r="D1" s="2" t="inlineStr">
        <is>
          <t>Additional paid-in Capital [Member]</t>
        </is>
      </c>
      <c r="E1" s="2" t="inlineStr">
        <is>
          <t>Treasury shares at cost [Member]</t>
        </is>
      </c>
      <c r="F1" s="2" t="inlineStr">
        <is>
          <t>Accumulated other comprehensive income (loss) [Member]</t>
        </is>
      </c>
      <c r="G1" s="2" t="inlineStr">
        <is>
          <t>Accumulated deficit [Member]</t>
        </is>
      </c>
      <c r="H1" s="2" t="inlineStr">
        <is>
          <t>Total</t>
        </is>
      </c>
    </row>
    <row r="2">
      <c r="A2" s="4" t="inlineStr">
        <is>
          <t>Balance at Dec. 31, 2018</t>
        </is>
      </c>
      <c r="B2" s="5" t="n">
        <v>214</v>
      </c>
      <c r="D2" s="5" t="n">
        <v>415408</v>
      </c>
      <c r="E2" s="5" t="n">
        <v>-20091</v>
      </c>
      <c r="F2" s="5" t="n">
        <v>-9208</v>
      </c>
      <c r="G2" s="5" t="n">
        <v>-226755</v>
      </c>
      <c r="H2" s="5" t="n">
        <v>159568</v>
      </c>
    </row>
    <row r="3">
      <c r="A3" s="4" t="inlineStr">
        <is>
          <t>Balance, shares at Dec. 31, 2018</t>
        </is>
      </c>
      <c r="B3" s="6" t="n">
        <v>80089658</v>
      </c>
    </row>
    <row r="4">
      <c r="A4" s="4" t="inlineStr">
        <is>
          <t>Exercise of options and vesting of RSUs</t>
        </is>
      </c>
      <c r="B4" s="5" t="n">
        <v>1</v>
      </c>
      <c r="D4" s="6" t="n">
        <v>255</v>
      </c>
      <c r="H4" s="6" t="n">
        <v>256</v>
      </c>
    </row>
    <row r="5">
      <c r="A5" s="4" t="inlineStr">
        <is>
          <t>Exercise of options and vesting of RSUs, shares</t>
        </is>
      </c>
      <c r="B5" s="6" t="n">
        <v>140475</v>
      </c>
    </row>
    <row r="6">
      <c r="A6" s="4" t="inlineStr">
        <is>
          <t>Share-based compensation expense</t>
        </is>
      </c>
      <c r="D6" s="6" t="n">
        <v>1172</v>
      </c>
      <c r="H6" s="6" t="n">
        <v>1172</v>
      </c>
    </row>
    <row r="7">
      <c r="A7" s="4" t="inlineStr">
        <is>
          <t>Other comprehensive income (loss), net</t>
        </is>
      </c>
      <c r="F7" s="6" t="n">
        <v>1192</v>
      </c>
      <c r="H7" s="6" t="n">
        <v>1192</v>
      </c>
    </row>
    <row r="8">
      <c r="A8" s="4" t="inlineStr">
        <is>
          <t>Net income (loss)</t>
        </is>
      </c>
      <c r="G8" s="6" t="n">
        <v>1571</v>
      </c>
      <c r="H8" s="6" t="n">
        <v>1571</v>
      </c>
    </row>
    <row r="9">
      <c r="A9" s="4" t="inlineStr">
        <is>
          <t>Balance at Jun. 30, 2019</t>
        </is>
      </c>
      <c r="B9" s="5" t="n">
        <v>215</v>
      </c>
      <c r="D9" s="6" t="n">
        <v>416835</v>
      </c>
      <c r="E9" s="6" t="n">
        <v>-20091</v>
      </c>
      <c r="F9" s="6" t="n">
        <v>-8016</v>
      </c>
      <c r="G9" s="6" t="n">
        <v>-225184</v>
      </c>
      <c r="H9" s="6" t="n">
        <v>163759</v>
      </c>
    </row>
    <row r="10">
      <c r="A10" s="4" t="inlineStr">
        <is>
          <t>Balance, shares at Jun. 30, 2019</t>
        </is>
      </c>
      <c r="B10" s="6" t="n">
        <v>80230133</v>
      </c>
    </row>
    <row r="11">
      <c r="A11" s="4" t="inlineStr">
        <is>
          <t>Balance at Dec. 31, 2019</t>
        </is>
      </c>
      <c r="B11" s="5" t="n">
        <v>215</v>
      </c>
      <c r="D11" s="6" t="n">
        <v>418062</v>
      </c>
      <c r="E11" s="6" t="n">
        <v>-20091</v>
      </c>
      <c r="F11" s="6" t="n">
        <v>-8666</v>
      </c>
      <c r="G11" s="6" t="n">
        <v>-229099</v>
      </c>
      <c r="H11" s="5" t="n">
        <v>160421</v>
      </c>
    </row>
    <row r="12">
      <c r="A12" s="4" t="inlineStr">
        <is>
          <t>Balance, shares at Dec. 31, 2019</t>
        </is>
      </c>
      <c r="B12" s="6" t="n">
        <v>80662805</v>
      </c>
      <c r="H12" s="6" t="n">
        <v>80662805</v>
      </c>
    </row>
    <row r="13">
      <c r="A13" s="4" t="inlineStr">
        <is>
          <t>Cumulative effect of adoption of ASU Topic 326</t>
        </is>
      </c>
      <c r="G13" s="6" t="n">
        <v>-700</v>
      </c>
      <c r="H13" s="5" t="n">
        <v>-700</v>
      </c>
    </row>
    <row r="14">
      <c r="A14" s="4" t="inlineStr">
        <is>
          <t>Exercise of options and vesting of RSUs</t>
        </is>
      </c>
      <c r="B14" s="4" t="inlineStr">
        <is>
          <t xml:space="preserve"> </t>
        </is>
      </c>
      <c r="C14" s="4" t="inlineStr">
        <is>
          <t>[1]</t>
        </is>
      </c>
      <c r="D14" s="6" t="n">
        <v>554</v>
      </c>
      <c r="H14" s="6" t="n">
        <v>554</v>
      </c>
    </row>
    <row r="15">
      <c r="A15" s="4" t="inlineStr">
        <is>
          <t>Exercise of options and vesting of RSUs, shares</t>
        </is>
      </c>
      <c r="B15" s="6" t="n">
        <v>476761</v>
      </c>
    </row>
    <row r="16">
      <c r="A16" s="4" t="inlineStr">
        <is>
          <t>Share-based compensation expense</t>
        </is>
      </c>
      <c r="D16" s="6" t="n">
        <v>867</v>
      </c>
      <c r="H16" s="6" t="n">
        <v>867</v>
      </c>
    </row>
    <row r="17">
      <c r="A17" s="4" t="inlineStr">
        <is>
          <t>Other comprehensive income (loss), net</t>
        </is>
      </c>
      <c r="F17" s="6" t="n">
        <v>-1456</v>
      </c>
      <c r="H17" s="6" t="n">
        <v>-1456</v>
      </c>
    </row>
    <row r="18">
      <c r="A18" s="4" t="inlineStr">
        <is>
          <t>Net income (loss)</t>
        </is>
      </c>
      <c r="G18" s="6" t="n">
        <v>-12357</v>
      </c>
      <c r="H18" s="6" t="n">
        <v>-12357</v>
      </c>
    </row>
    <row r="19">
      <c r="A19" s="4" t="inlineStr">
        <is>
          <t>Balance at Jun. 30, 2020</t>
        </is>
      </c>
      <c r="B19" s="5" t="n">
        <v>215</v>
      </c>
      <c r="D19" s="5" t="n">
        <v>419483</v>
      </c>
      <c r="E19" s="5" t="n">
        <v>-20091</v>
      </c>
      <c r="F19" s="5" t="n">
        <v>-10122</v>
      </c>
      <c r="G19" s="5" t="n">
        <v>-242156</v>
      </c>
      <c r="H19" s="5" t="n">
        <v>147329</v>
      </c>
    </row>
    <row r="20">
      <c r="A20" s="4" t="inlineStr">
        <is>
          <t>Balance, shares at Jun. 30, 2020</t>
        </is>
      </c>
      <c r="B20" s="6" t="n">
        <v>81139566</v>
      </c>
      <c r="H20" s="6" t="n">
        <v>81139566</v>
      </c>
    </row>
    <row r="21"/>
    <row r="22">
      <c r="A22" s="4" t="inlineStr">
        <is>
          <t>[1]</t>
        </is>
      </c>
      <c r="B22" s="4" t="inlineStr">
        <is>
          <t>Represent an amount lower than $1.</t>
        </is>
      </c>
    </row>
  </sheetData>
  <mergeCells count="3">
    <mergeCell ref="B1:C1"/>
    <mergeCell ref="A21:H21"/>
    <mergeCell ref="B22:H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0</t>
        </is>
      </c>
      <c r="C2" s="2" t="inlineStr">
        <is>
          <t>Jun. 30, 2019</t>
        </is>
      </c>
    </row>
    <row r="3">
      <c r="A3" s="3" t="inlineStr">
        <is>
          <t>Cash flow from operating activities:</t>
        </is>
      </c>
    </row>
    <row r="4">
      <c r="A4" s="4" t="inlineStr">
        <is>
          <t>Net income (loss)</t>
        </is>
      </c>
      <c r="B4" s="5" t="n">
        <v>-12357</v>
      </c>
      <c r="C4" s="5" t="n">
        <v>1571</v>
      </c>
    </row>
    <row r="5">
      <c r="A5" s="3" t="inlineStr">
        <is>
          <t>Adjustments to reconcile net income (loss) to net cash provided by (used in) operating activities:</t>
        </is>
      </c>
    </row>
    <row r="6">
      <c r="A6" s="4" t="inlineStr">
        <is>
          <t>Depreciation and amortization</t>
        </is>
      </c>
      <c r="B6" s="6" t="n">
        <v>5384</v>
      </c>
      <c r="C6" s="6" t="n">
        <v>4438</v>
      </c>
    </row>
    <row r="7">
      <c r="A7" s="4" t="inlineStr">
        <is>
          <t>Stock-based compensation expense</t>
        </is>
      </c>
      <c r="B7" s="6" t="n">
        <v>867</v>
      </c>
      <c r="C7" s="6" t="n">
        <v>1172</v>
      </c>
    </row>
    <row r="8">
      <c r="A8" s="4" t="inlineStr">
        <is>
          <t>Decrease (increase) in trade and other receivables, net</t>
        </is>
      </c>
      <c r="B8" s="6" t="n">
        <v>16962</v>
      </c>
      <c r="C8" s="6" t="n">
        <v>-10188</v>
      </c>
    </row>
    <row r="9">
      <c r="A9" s="4" t="inlineStr">
        <is>
          <t>Decrease (increase) in inventory, net of write off</t>
        </is>
      </c>
      <c r="B9" s="6" t="n">
        <v>7526</v>
      </c>
      <c r="C9" s="6" t="n">
        <v>-20813</v>
      </c>
    </row>
    <row r="10">
      <c r="A10" s="4" t="inlineStr">
        <is>
          <t>Decrease (increase) in deferred tax asset, net</t>
        </is>
      </c>
      <c r="B10" s="6" t="n">
        <v>-109</v>
      </c>
      <c r="C10" s="6" t="n">
        <v>1236</v>
      </c>
    </row>
    <row r="11">
      <c r="A11" s="4" t="inlineStr">
        <is>
          <t>Increase (decrease) in trade payables and accrued liabilities</t>
        </is>
      </c>
      <c r="B11" s="6" t="n">
        <v>-8995</v>
      </c>
      <c r="C11" s="6" t="n">
        <v>9463</v>
      </c>
    </row>
    <row r="12">
      <c r="A12" s="4" t="inlineStr">
        <is>
          <t>Increase in deferred revenues</t>
        </is>
      </c>
      <c r="B12" s="6" t="n">
        <v>803</v>
      </c>
      <c r="C12" s="6" t="n">
        <v>6150</v>
      </c>
    </row>
    <row r="13">
      <c r="A13" s="4" t="inlineStr">
        <is>
          <t>Other adjustments</t>
        </is>
      </c>
      <c r="B13" s="6" t="n">
        <v>-288</v>
      </c>
      <c r="C13" s="6" t="n">
        <v>-136</v>
      </c>
    </row>
    <row r="14">
      <c r="A14" s="4" t="inlineStr">
        <is>
          <t>Net cash provided by (used in) operating activities</t>
        </is>
      </c>
      <c r="B14" s="6" t="n">
        <v>9793</v>
      </c>
      <c r="C14" s="6" t="n">
        <v>-7107</v>
      </c>
    </row>
    <row r="15">
      <c r="A15" s="3" t="inlineStr">
        <is>
          <t>Cash flow from investing activities:</t>
        </is>
      </c>
    </row>
    <row r="16">
      <c r="A16" s="4" t="inlineStr">
        <is>
          <t>Purchase of property and equipment, net</t>
        </is>
      </c>
      <c r="B16" s="6" t="n">
        <v>-3638</v>
      </c>
      <c r="C16" s="6" t="n">
        <v>-6707</v>
      </c>
    </row>
    <row r="17">
      <c r="A17" s="4" t="inlineStr">
        <is>
          <t>Purchase of intangible assets</t>
        </is>
      </c>
      <c r="B17" s="6" t="n">
        <v>-279</v>
      </c>
      <c r="C17" s="6" t="n">
        <v>-2792</v>
      </c>
    </row>
    <row r="18">
      <c r="A18" s="4" t="inlineStr">
        <is>
          <t>Proceeds from bank deposits</t>
        </is>
      </c>
      <c r="B18" s="4" t="inlineStr">
        <is>
          <t xml:space="preserve"> </t>
        </is>
      </c>
      <c r="C18" s="6" t="n">
        <v>920</v>
      </c>
    </row>
    <row r="19">
      <c r="A19" s="4" t="inlineStr">
        <is>
          <t>Net cash used in investing activities</t>
        </is>
      </c>
      <c r="B19" s="6" t="n">
        <v>-3917</v>
      </c>
      <c r="C19" s="6" t="n">
        <v>-8579</v>
      </c>
    </row>
    <row r="20">
      <c r="A20" s="3" t="inlineStr">
        <is>
          <t>Cash flow from financing activities:</t>
        </is>
      </c>
    </row>
    <row r="21">
      <c r="A21" s="4" t="inlineStr">
        <is>
          <t>Proceeds from exercise of stock options</t>
        </is>
      </c>
      <c r="B21" s="6" t="n">
        <v>554</v>
      </c>
      <c r="C21" s="6" t="n">
        <v>256</v>
      </c>
    </row>
    <row r="22">
      <c r="A22" s="4" t="inlineStr">
        <is>
          <t>Proceeds from bank credits and loans, net</t>
        </is>
      </c>
      <c r="B22" s="6" t="n">
        <v>5079</v>
      </c>
      <c r="C22" s="6" t="n">
        <v>8900</v>
      </c>
    </row>
    <row r="23">
      <c r="A23" s="4" t="inlineStr">
        <is>
          <t>Net cash provided by financing activities</t>
        </is>
      </c>
      <c r="B23" s="6" t="n">
        <v>5633</v>
      </c>
      <c r="C23" s="6" t="n">
        <v>9156</v>
      </c>
    </row>
    <row r="24">
      <c r="A24" s="4" t="inlineStr">
        <is>
          <t>Translation adjustments on cash and cash equivalents</t>
        </is>
      </c>
      <c r="B24" s="6" t="n">
        <v>-281</v>
      </c>
      <c r="C24" s="6" t="n">
        <v>-10</v>
      </c>
    </row>
    <row r="25">
      <c r="A25" s="4" t="inlineStr">
        <is>
          <t>Increase (decrease) in cash and cash equivalents</t>
        </is>
      </c>
      <c r="B25" s="6" t="n">
        <v>11228</v>
      </c>
      <c r="C25" s="6" t="n">
        <v>-6540</v>
      </c>
    </row>
    <row r="26">
      <c r="A26" s="4" t="inlineStr">
        <is>
          <t>Cash and cash equivalents at the beginning of the period</t>
        </is>
      </c>
      <c r="B26" s="6" t="n">
        <v>23939</v>
      </c>
      <c r="C26" s="6" t="n">
        <v>35581</v>
      </c>
    </row>
    <row r="27">
      <c r="A27" s="4" t="inlineStr">
        <is>
          <t>Cash and cash equivalents at the end of the period</t>
        </is>
      </c>
      <c r="B27" s="5" t="n">
        <v>35167</v>
      </c>
      <c r="C27" s="5" t="n">
        <v>29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 xml:space="preserve">NOTE 1: GENERAL Ceragon Networks Ltd. ("the Company") is a wireless backhaul specialist. It provides wireless backhaul solutions that enable cellular operators and other wireless service providers to deliver voice and data services, enabling smart-phone applications such as internet browsing, social networking applications, image sharing, music and video applications. Its wireless backhaul solutions use microwave radio technology to transfer large amounts of telecommunication traffic between base stations and small-cells and the core of the service provider's network. The Company also provides wireless fronthaul solutions that use microwave technology for ultra-high speed, ultra-low latency communication for wireless 5G and 4G base stations. The Company's solutions support all wireless access technologies, including 4G (LTE-Advance, LTE) and 5G services. The Company's systems also serve evolving network architectures including all-IP long haul networks. The Company sells its products through a direct sales force, systems integrators, distributors and original equipment manufacturers. The Company's wholly owned subsidiaries provide research and development, marketing, manufacturing, distribution, sales and technical support to the Company's customers worldwid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SUMMARY OF SIGNIFICANT ACCOUNTING POLICIES a. Interim consolidated financial statements The accompanying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interim consolidated financial statements include all adjustments of a normal recurring nature necessary for the fair presentation of the Company’s interim consolidated financial position as of June 30, 2020, as well as its results of operations and cash flows for the six months ended June 30, 2019 and 2020. The results of operations for the six months ended June 30, 2020 are not necessarily indicative of the results to be expected for the year ending December 31, 2020. b. Use of estimates The preparation of the interim consolidated financial statements in conformity with U.S. GAAP requires management to make estimates, judgments and assumptions that affect the amounts reported and disclosed in the financial statements and the accompanying notes. Actual results could differ materially from those estimates. c. The duration, scope and effects of the ongoing COVID-19 pandemic, government and other third party responses to
F - 8 CERAGON NETWORKS LTD. AND SUBSIDIARIES NOTES TO INTERIM CONSOLIDATED FINANCIAL STATEMENTS U.S. dollars in thousands (except share and per share data) NOTE 2: SUMMARY OF SIGNIFICANT ACCOUNTING POLICIES (Cont.) Such changes could result in future impairments of intangibles, fair values of stock-based awards, inventory write-off, warranty provision, income taxes, contingent liabilities, and incremental credit losses on receivables, or an increase in the Company’s insurance liabilities as of the time of a relevant measurement event. d. Significant accounting policies The accompanying interim consolidated financial statements should be read in conjunction with the Company’s Annual Report on Form 20-F filed with the Securities and Exchange Commission (the "SEC") on March 31, 2020. Other than the change described below (see note 2e), there have been no changes to the significant accounting policies described in the Annual Report on Form 20-F for the fiscal year ended December 31, 2019 that have had a material impact on the interim consolidated financial statements and related notes. e. Recently adopted accounting standard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new accounting standard became effective for the Company beginning January 1, 2020. The adoption of the standard had an impact on the Company’s interim consolidated financial statements and related disclosures. Please refer to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06:45:16Z</dcterms:created>
  <dcterms:modified xmlns:dcterms="http://purl.org/dc/terms/" xmlns:xsi="http://www.w3.org/2001/XMLSchema-instance" xsi:type="dcterms:W3CDTF">2020-09-24T06:45:16Z</dcterms:modified>
</cp:coreProperties>
</file>